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and Summary of Significan" sheetId="7" state="visible" r:id="rId7"/>
    <sheet xmlns:r="http://schemas.openxmlformats.org/officeDocument/2006/relationships" name="Acquisitions" sheetId="8" state="visible" r:id="rId8"/>
    <sheet xmlns:r="http://schemas.openxmlformats.org/officeDocument/2006/relationships" name="Fair Value Measurement" sheetId="9" state="visible" r:id="rId9"/>
    <sheet xmlns:r="http://schemas.openxmlformats.org/officeDocument/2006/relationships" name="Loans Receivable"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egments" sheetId="13" state="visible" r:id="rId13"/>
    <sheet xmlns:r="http://schemas.openxmlformats.org/officeDocument/2006/relationships" name="Restructuring" sheetId="14" state="visible" r:id="rId14"/>
    <sheet xmlns:r="http://schemas.openxmlformats.org/officeDocument/2006/relationships" name="Basis and Summary of Signific_2" sheetId="15" state="visible" r:id="rId15"/>
    <sheet xmlns:r="http://schemas.openxmlformats.org/officeDocument/2006/relationships" name="Basis and Summary of Signific_3" sheetId="16" state="visible" r:id="rId16"/>
    <sheet xmlns:r="http://schemas.openxmlformats.org/officeDocument/2006/relationships" name="Acquisitions (Tables)" sheetId="17" state="visible" r:id="rId17"/>
    <sheet xmlns:r="http://schemas.openxmlformats.org/officeDocument/2006/relationships" name="Fair Value Measurement (Tables)" sheetId="18" state="visible" r:id="rId18"/>
    <sheet xmlns:r="http://schemas.openxmlformats.org/officeDocument/2006/relationships" name="Loans Receivable (Tables)" sheetId="19" state="visible" r:id="rId19"/>
    <sheet xmlns:r="http://schemas.openxmlformats.org/officeDocument/2006/relationships" name="Leases (Tables)" sheetId="20" state="visible" r:id="rId20"/>
    <sheet xmlns:r="http://schemas.openxmlformats.org/officeDocument/2006/relationships" name="Segments (Tables)" sheetId="21" state="visible" r:id="rId21"/>
    <sheet xmlns:r="http://schemas.openxmlformats.org/officeDocument/2006/relationships" name="Restructuring (Tables)" sheetId="22" state="visible" r:id="rId22"/>
    <sheet xmlns:r="http://schemas.openxmlformats.org/officeDocument/2006/relationships" name="Basis and Summary of Signific_4" sheetId="23" state="visible" r:id="rId23"/>
    <sheet xmlns:r="http://schemas.openxmlformats.org/officeDocument/2006/relationships" name="Basis and Summary of Signific_5" sheetId="24" state="visible" r:id="rId24"/>
    <sheet xmlns:r="http://schemas.openxmlformats.org/officeDocument/2006/relationships" name="Basis and Summary of Signific_6" sheetId="25" state="visible" r:id="rId25"/>
    <sheet xmlns:r="http://schemas.openxmlformats.org/officeDocument/2006/relationships" name="Basis and Summary of Signific_7" sheetId="26" state="visible" r:id="rId26"/>
    <sheet xmlns:r="http://schemas.openxmlformats.org/officeDocument/2006/relationships" name="Basis and Summary of Signific_8" sheetId="27" state="visible" r:id="rId27"/>
    <sheet xmlns:r="http://schemas.openxmlformats.org/officeDocument/2006/relationships" name="Basis and Summary of Signific_9" sheetId="28" state="visible" r:id="rId28"/>
    <sheet xmlns:r="http://schemas.openxmlformats.org/officeDocument/2006/relationships" name="Basis and Summary of Signifi_10" sheetId="29" state="visible" r:id="rId29"/>
    <sheet xmlns:r="http://schemas.openxmlformats.org/officeDocument/2006/relationships" name="Basis and Summary of Signifi_11" sheetId="30" state="visible" r:id="rId30"/>
    <sheet xmlns:r="http://schemas.openxmlformats.org/officeDocument/2006/relationships" name="Basis and Summary of Signifi_12" sheetId="31" state="visible" r:id="rId31"/>
    <sheet xmlns:r="http://schemas.openxmlformats.org/officeDocument/2006/relationships" name="Basis and Summary of Signifi_13" sheetId="32" state="visible" r:id="rId32"/>
    <sheet xmlns:r="http://schemas.openxmlformats.org/officeDocument/2006/relationships" name="Basis and Summary of Signifi_14" sheetId="33" state="visible" r:id="rId33"/>
    <sheet xmlns:r="http://schemas.openxmlformats.org/officeDocument/2006/relationships" name="Basis and Summary of Signifi_15" sheetId="34" state="visible" r:id="rId34"/>
    <sheet xmlns:r="http://schemas.openxmlformats.org/officeDocument/2006/relationships" name="Basis and Summary of Signifi_16" sheetId="35" state="visible" r:id="rId35"/>
    <sheet xmlns:r="http://schemas.openxmlformats.org/officeDocument/2006/relationships" name="Basis and Summary of Signifi_17" sheetId="36" state="visible" r:id="rId36"/>
    <sheet xmlns:r="http://schemas.openxmlformats.org/officeDocument/2006/relationships" name="Basis and Summary of Signifi_18" sheetId="37" state="visible" r:id="rId37"/>
    <sheet xmlns:r="http://schemas.openxmlformats.org/officeDocument/2006/relationships" name="Basis and Summary of Signifi_19" sheetId="38" state="visible" r:id="rId38"/>
    <sheet xmlns:r="http://schemas.openxmlformats.org/officeDocument/2006/relationships" name="Acquisitions - Narrative (Detai" sheetId="39" state="visible" r:id="rId39"/>
    <sheet xmlns:r="http://schemas.openxmlformats.org/officeDocument/2006/relationships" name="Acquisitions - Franchisee Acqui" sheetId="40" state="visible" r:id="rId40"/>
    <sheet xmlns:r="http://schemas.openxmlformats.org/officeDocument/2006/relationships" name="Acquisitions - Intangibles Acqu" sheetId="41" state="visible" r:id="rId41"/>
    <sheet xmlns:r="http://schemas.openxmlformats.org/officeDocument/2006/relationships" name="Fair Value Measurement - Summar" sheetId="42" state="visible" r:id="rId42"/>
    <sheet xmlns:r="http://schemas.openxmlformats.org/officeDocument/2006/relationships" name="Fair Value Measurement - Assets" sheetId="43" state="visible" r:id="rId43"/>
    <sheet xmlns:r="http://schemas.openxmlformats.org/officeDocument/2006/relationships" name="Fair Value Measurement - Fair V" sheetId="44" state="visible" r:id="rId44"/>
    <sheet xmlns:r="http://schemas.openxmlformats.org/officeDocument/2006/relationships" name="Fair Value Measurement - Fair_2" sheetId="45" state="visible" r:id="rId45"/>
    <sheet xmlns:r="http://schemas.openxmlformats.org/officeDocument/2006/relationships" name="Loans Receivable - Components o" sheetId="46" state="visible" r:id="rId46"/>
    <sheet xmlns:r="http://schemas.openxmlformats.org/officeDocument/2006/relationships" name="Loans Receivable - Aging of the" sheetId="47" state="visible" r:id="rId47"/>
    <sheet xmlns:r="http://schemas.openxmlformats.org/officeDocument/2006/relationships" name="Loans Receivable - Components_2" sheetId="48" state="visible" r:id="rId48"/>
    <sheet xmlns:r="http://schemas.openxmlformats.org/officeDocument/2006/relationships" name="Leases - Narrative (Details)" sheetId="49" state="visible" r:id="rId49"/>
    <sheet xmlns:r="http://schemas.openxmlformats.org/officeDocument/2006/relationships" name="Leases - Total Lease Expense (D" sheetId="50" state="visible" r:id="rId50"/>
    <sheet xmlns:r="http://schemas.openxmlformats.org/officeDocument/2006/relationships" name="Leases - Leasing Activities (De" sheetId="51" state="visible" r:id="rId51"/>
    <sheet xmlns:r="http://schemas.openxmlformats.org/officeDocument/2006/relationships" name="Leases - Supplemental Balance S" sheetId="52" state="visible" r:id="rId52"/>
    <sheet xmlns:r="http://schemas.openxmlformats.org/officeDocument/2006/relationships" name="Leases - Summary of the Weighte" sheetId="53" state="visible" r:id="rId53"/>
    <sheet xmlns:r="http://schemas.openxmlformats.org/officeDocument/2006/relationships" name="Leases - Operating and Finance " sheetId="54" state="visible" r:id="rId54"/>
    <sheet xmlns:r="http://schemas.openxmlformats.org/officeDocument/2006/relationships" name="Commitments and Contingencies (" sheetId="55" state="visible" r:id="rId55"/>
    <sheet xmlns:r="http://schemas.openxmlformats.org/officeDocument/2006/relationships" name="Segments - Narrative (Details)" sheetId="56" state="visible" r:id="rId56"/>
    <sheet xmlns:r="http://schemas.openxmlformats.org/officeDocument/2006/relationships" name="Segments Segments - Revenue by " sheetId="57" state="visible" r:id="rId57"/>
    <sheet xmlns:r="http://schemas.openxmlformats.org/officeDocument/2006/relationships" name="Segments - Information on Segme" sheetId="58" state="visible" r:id="rId58"/>
    <sheet xmlns:r="http://schemas.openxmlformats.org/officeDocument/2006/relationships" name="Restructuring - Narrative (Deta" sheetId="59" state="visible" r:id="rId59"/>
    <sheet xmlns:r="http://schemas.openxmlformats.org/officeDocument/2006/relationships" name="Restructuring - Summary of Rest" sheetId="60" state="visible" r:id="rId60"/>
    <sheet xmlns:r="http://schemas.openxmlformats.org/officeDocument/2006/relationships" name="Restructuring - Summary of Accr" sheetId="61" state="visible" r:id="rId61"/>
  </sheets>
  <definedNames/>
  <calcPr calcId="124519" fullCalcOnLoad="1"/>
</workbook>
</file>

<file path=xl/sharedStrings.xml><?xml version="1.0" encoding="utf-8"?>
<sst xmlns="http://schemas.openxmlformats.org/spreadsheetml/2006/main" uniqueCount="642">
  <si>
    <t>Document and Entity Information - shares</t>
  </si>
  <si>
    <t>6 Months Ended</t>
  </si>
  <si>
    <t>Jun. 30, 2019</t>
  </si>
  <si>
    <t>Jul. 19, 2019</t>
  </si>
  <si>
    <t>Cover page.</t>
  </si>
  <si>
    <t>Document Type</t>
  </si>
  <si>
    <t>10-Q</t>
  </si>
  <si>
    <t>Document Quarterly Report</t>
  </si>
  <si>
    <t>true</t>
  </si>
  <si>
    <t>Document Period End Date</t>
  </si>
  <si>
    <t>Jun. 30,
		2019</t>
  </si>
  <si>
    <t>Document Transition Report</t>
  </si>
  <si>
    <t>false</t>
  </si>
  <si>
    <t>Entity File Number</t>
  </si>
  <si>
    <t>1-13941</t>
  </si>
  <si>
    <t>Entity Incorporation, State or Country Code</t>
  </si>
  <si>
    <t>GA</t>
  </si>
  <si>
    <t>Entity Tax Identification Number</t>
  </si>
  <si>
    <t>58-0687630</t>
  </si>
  <si>
    <t>Entity Address, Address Line One</t>
  </si>
  <si>
    <t>400 Galleria Parkway SE</t>
  </si>
  <si>
    <t>Entity Address, Address Line Two</t>
  </si>
  <si>
    <t>Suite 300</t>
  </si>
  <si>
    <t>Entity Address, City or Town</t>
  </si>
  <si>
    <t>Atlanta</t>
  </si>
  <si>
    <t>Entity Address, State or Province</t>
  </si>
  <si>
    <t>Entity Address, Postal Zip Code</t>
  </si>
  <si>
    <t>30339-3182</t>
  </si>
  <si>
    <t>City Area Code</t>
  </si>
  <si>
    <t>678</t>
  </si>
  <si>
    <t>Local Phone Number</t>
  </si>
  <si>
    <t>402-3000</t>
  </si>
  <si>
    <t>Title of 12(b) Security</t>
  </si>
  <si>
    <t>Common Stock, $0.50 Par Value</t>
  </si>
  <si>
    <t>Trading Symbol</t>
  </si>
  <si>
    <t xml:space="preserve">AAN </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2</t>
  </si>
  <si>
    <t>Entity Registrant Name</t>
  </si>
  <si>
    <t>AARON'S INC</t>
  </si>
  <si>
    <t>Entity Central Index Key</t>
  </si>
  <si>
    <t>0000706688</t>
  </si>
  <si>
    <t>Current Fiscal Year End Date</t>
  </si>
  <si>
    <t>--12-31</t>
  </si>
  <si>
    <t>Entity Common Stock, Shares Outstanding (in shares)</t>
  </si>
  <si>
    <t>Condensed Consolidated Balance Sheets - USD ($) $ in Thousands</t>
  </si>
  <si>
    <t>Dec. 31, 2018</t>
  </si>
  <si>
    <t>ASSETS:</t>
  </si>
  <si>
    <t>Cash and Cash Equivalents</t>
  </si>
  <si>
    <t>Accounts Receivable (net of allowances of $63,000 in 2019 and $62,704 in 2018)</t>
  </si>
  <si>
    <t>Lease Merchandise (net of accumulated depreciation and allowances of $855,365 in 2019 and $816,928 in 2018)</t>
  </si>
  <si>
    <t>Loans Receivable (net of allowances and unamortized fees of $18,947 in 2019 and $19,941 in 2018)</t>
  </si>
  <si>
    <t>Property, Plant and Equipment at Cost (net of accumulated depreciation of $300,983 in 2019 and $284,287 in 2018)</t>
  </si>
  <si>
    <t>Operating Lease Right-of-Use Assets</t>
  </si>
  <si>
    <t>Goodwill</t>
  </si>
  <si>
    <t>Other Intangibles (net of accumulated amortization of $147,440 in 2019 and $130,116 in 2018)</t>
  </si>
  <si>
    <t>Income Tax Receivable</t>
  </si>
  <si>
    <t>Prepaid Expenses and Other Assets</t>
  </si>
  <si>
    <t>Total Assets</t>
  </si>
  <si>
    <t>LIABILITIES &amp; SHAREHOLDERS’ EQUITY:</t>
  </si>
  <si>
    <t>Accounts Payable and Accrued Expenses</t>
  </si>
  <si>
    <t>Deferred Income Taxes Payable</t>
  </si>
  <si>
    <t>Customer Deposits and Advance Payments</t>
  </si>
  <si>
    <t>Operating Lease Liabilities</t>
  </si>
  <si>
    <t>Debt</t>
  </si>
  <si>
    <t>Total Liabilities</t>
  </si>
  <si>
    <t>Commitments and Contingencies (Note 6)</t>
  </si>
  <si>
    <t xml:space="preserve"> </t>
  </si>
  <si>
    <t>SHAREHOLDERS' EQUITY:</t>
  </si>
  <si>
    <t>Common Stock, Par Value $0.50 Per Share: Authorized: 225,000,000 Shares at June 30, 2019 and December 31, 2018; Shares Issued: 90,752,123 at June 30, 2019 and December 31, 2018</t>
  </si>
  <si>
    <t>Additional Paid-in Capital</t>
  </si>
  <si>
    <t>Retained Earnings</t>
  </si>
  <si>
    <t>Accumulated Other Comprehensive Loss</t>
  </si>
  <si>
    <t>Stockholders' Equity before Treasury Stock, Total</t>
  </si>
  <si>
    <t>Less: Treasury Shares at Cost</t>
  </si>
  <si>
    <t>Common Stock: 23,204,626 Shares at June 30, 2019 and 23,567,979 at December 31, 2018</t>
  </si>
  <si>
    <t>Total Shareholders’ Equity</t>
  </si>
  <si>
    <t>Total Liabilities &amp; Shareholders’ Equity</t>
  </si>
  <si>
    <t>Condensed Consolidated Balance Sheets (Parenthetical) - USD ($) $ in Thousands</t>
  </si>
  <si>
    <t>Statement of Financial Position [Abstract]</t>
  </si>
  <si>
    <t>Accounts receivable, allowances</t>
  </si>
  <si>
    <t>Lease Merchandise, accumulated depreciation and allowances</t>
  </si>
  <si>
    <t>Loans Receivable, allowances and unamortized fees</t>
  </si>
  <si>
    <t>Property, Plant and Equipment at Cost, accumulated depreciation</t>
  </si>
  <si>
    <t>Other Intangibles, accumulated amortization</t>
  </si>
  <si>
    <t>Common Stock, Par Value (in dollars per share)</t>
  </si>
  <si>
    <t>Common Stock, Shares Authorized (in shares)</t>
  </si>
  <si>
    <t>Common Stock, Shares Issued (in shares)</t>
  </si>
  <si>
    <t>Treasury Shares (in shares)</t>
  </si>
  <si>
    <t>Condensed Consolidated Statements of Earnings - USD ($) shares in Thousands, $ in Thousands</t>
  </si>
  <si>
    <t>3 Months Ended</t>
  </si>
  <si>
    <t>Jun. 30, 2018</t>
  </si>
  <si>
    <t>REVENUES:</t>
  </si>
  <si>
    <t>Revenues</t>
  </si>
  <si>
    <t>COSTS AND EXPENSES:</t>
  </si>
  <si>
    <t>Depreciation of Lease Merchandise</t>
  </si>
  <si>
    <t>Operating Expenses</t>
  </si>
  <si>
    <t>Restructuring Expenses (Reversals), Net</t>
  </si>
  <si>
    <t>Other Operating Income, Net</t>
  </si>
  <si>
    <t>Costs and Expenses, Total</t>
  </si>
  <si>
    <t>OPERATING PROFIT</t>
  </si>
  <si>
    <t>Interest Income</t>
  </si>
  <si>
    <t>Interest Expense</t>
  </si>
  <si>
    <t>Impairment of Assets</t>
  </si>
  <si>
    <t>Other Non-Operating Income (Expense), Net</t>
  </si>
  <si>
    <t>EARNINGS BEFORE INCOME TAXES</t>
  </si>
  <si>
    <t>INCOME TAXES</t>
  </si>
  <si>
    <t>NET EARNINGS</t>
  </si>
  <si>
    <t>EARNINGS PER SHARE</t>
  </si>
  <si>
    <t>Basic (in dollars per share)</t>
  </si>
  <si>
    <t>Assuming Dilution (in dollars per share)</t>
  </si>
  <si>
    <t>CASH DIVIDENDS DECLARED PER SHARE:</t>
  </si>
  <si>
    <t>Common Stock (in dollars per share)</t>
  </si>
  <si>
    <t>WEIGHTED AVERAGE SHARES OUTSTANDING:</t>
  </si>
  <si>
    <t>Basic (in shares)</t>
  </si>
  <si>
    <t>Assuming Dilution (in shares)</t>
  </si>
  <si>
    <t>Lease Revenues and Fees</t>
  </si>
  <si>
    <t>Retail Sales</t>
  </si>
  <si>
    <t>Cost of Sales</t>
  </si>
  <si>
    <t>Non-Retail Sales</t>
  </si>
  <si>
    <t>Franchise Royalties and Fees</t>
  </si>
  <si>
    <t>Interest and Fees on Loans Receivable</t>
  </si>
  <si>
    <t>Other</t>
  </si>
  <si>
    <t>Condensed Consolidated Statements of Comprehensive Income - USD ($) $ in Thousands</t>
  </si>
  <si>
    <t>Statement of Comprehensive Income [Abstract]</t>
  </si>
  <si>
    <t>Net Earnings</t>
  </si>
  <si>
    <t>Other Comprehensive Income (Loss):</t>
  </si>
  <si>
    <t>Foreign Currency Translation Adjustment</t>
  </si>
  <si>
    <t>Total Other Comprehensive Income (Loss)</t>
  </si>
  <si>
    <t>Comprehensive Income</t>
  </si>
  <si>
    <t>Condensed Consolidated Statements of Cash Flows - USD ($) $ in Thousands</t>
  </si>
  <si>
    <t>OPERATING ACTIVITIES:</t>
  </si>
  <si>
    <t>Adjustments to Reconcile Net Earnings to Cash Provided by Operating Activities:</t>
  </si>
  <si>
    <t>Other Depreciation and Amortization</t>
  </si>
  <si>
    <t>Accounts Receivable Provision</t>
  </si>
  <si>
    <t>Provision for Credit Losses on Loans Receivable</t>
  </si>
  <si>
    <t>Stock-Based Compensation</t>
  </si>
  <si>
    <t>Deferred Income Taxes</t>
  </si>
  <si>
    <t>Non-Cash Lease Expense</t>
  </si>
  <si>
    <t>Other Changes, Net</t>
  </si>
  <si>
    <t>Changes in Operating Assets and Liabilities, Net of Effects of Acquisitions and Dispositions:</t>
  </si>
  <si>
    <t>Additions to Lease Merchandise</t>
  </si>
  <si>
    <t>Book Value of Lease Merchandise Sold or Disposed</t>
  </si>
  <si>
    <t>Accounts Receivable</t>
  </si>
  <si>
    <t>Cash Provided by Operating Activities</t>
  </si>
  <si>
    <t>INVESTING ACTIVITIES:</t>
  </si>
  <si>
    <t>Investments in Loans Receivable</t>
  </si>
  <si>
    <t>Proceeds from Loans Receivable</t>
  </si>
  <si>
    <t>Proceeds from Investments</t>
  </si>
  <si>
    <t>Outflows on Purchases of Property, Plant and Equipment</t>
  </si>
  <si>
    <t>Proceeds from Property, Plant and Equipment</t>
  </si>
  <si>
    <t>Outflows on Acquisitions of Businesses and Customer Agreements, Net of Cash Acquired</t>
  </si>
  <si>
    <t>Proceeds from Dispositions of Businesses and Customer Agreements, Net of Cash Disposed</t>
  </si>
  <si>
    <t>Cash Used in Investing Activities</t>
  </si>
  <si>
    <t>FINANCING ACTIVITIES:</t>
  </si>
  <si>
    <t>Repayments on Revolving Facility, Net</t>
  </si>
  <si>
    <t>Repayments on Debt</t>
  </si>
  <si>
    <t>Dividends Paid</t>
  </si>
  <si>
    <t>Acquisition of Treasury Stock</t>
  </si>
  <si>
    <t>Issuance of Stock Under Stock Option Plans</t>
  </si>
  <si>
    <t>Shares Withheld for Tax Payments</t>
  </si>
  <si>
    <t>Debt Issuance Costs</t>
  </si>
  <si>
    <t>Cash Used in Financing Activities</t>
  </si>
  <si>
    <t>EFFECT OF EXCHANGE RATE CHANGES ON CASH AND CASH EQUIVALENTS</t>
  </si>
  <si>
    <t>Increase in Cash and Cash Equivalents</t>
  </si>
  <si>
    <t>Cash and Cash Equivalents at Beginning of Period</t>
  </si>
  <si>
    <t>Cash and Cash Equivalents at End of Period</t>
  </si>
  <si>
    <t>Basis and Summary of Significant Accounting Policies</t>
  </si>
  <si>
    <t>Accounting Policies [Abstract]</t>
  </si>
  <si>
    <t xml:space="preserve">BASIS AND SUMMARY OF SIGNIFICANT ACCOUNTING POLICIES Description of Business Aaron's, Inc. (the "Company") is a leading omnichannel provider of lease-purchase solutions. As of June 30, 2019 , the Company's operating and reportable segments are Progressive Leasing, Aaron's Business and DAMI.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through a lease-to-own transaction. Progressive Leasing consequently has no stores of its own, but rather offers lease-purchase solutions to the customers of traditional and e-commerce retailers. The following table presents invoice volume for Progressive Leasing: For the Three Months Ended June 30 (Unaudited and In Thousands) 2019 2018 Progressive Leasing Invoice Volume 1 $ 403,410 $ 335,088 1 Invoice volume is defined as the retail price of lease merchandise acquired and then leased to customers during the period, net of returns. The Aaron's Business segment offers furniture, consumer electronics, home appliances and accessories to consumers primarily with a month-to-month, lease-to-own agreement with no credit needed through the Company's Aaron's-branded stores in the United States and Canada and its e-commerce platform. This operating segment also supports franchisees of its Aaron's-branded stores. In addition, the Aaron's Business segment includes the operations of Woodhaven Furniture Industries ("Woodhaven"), which manufactures and supplies the majority of the upholstered furniture and bedding leased and sold in Company-operated and franchised stores. The Company acquired the store operations of five franchisees during the six months ended June 30, 2019 and five franchisees during the six months ended June 30, 2018 . Refer to Note 2 to these condensed consolidated financial statements. The following table presents store count by ownership type for the Aaron's Business operations: Stores as of June 30 (Unaudited) 2019 2018 Company-operated Aaron's Branded Stores 1,171 1,179 Franchised Stores 357 530 Systemwide Stores 1,528 1,709 DAMI partners with merchants to provide a variety of revolving credit products originated through two, third-party federally insured banks to customers that may not qualify for traditional prime lending (called "second-look" financing programs).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or the year ended December 31, 2018 (the " 2018 Annual Report") filed with the U.S. Securities and Exchange Commission on February 14, 2019. The results of operations for the three and six months ended June 30, 2019 are not necessarily indicative of operating results for the full year. Principles of Consolidation The condensed consolidated financial statements include the accounts of Aaron's, Inc. and its subsidiaries, each of which is wholly owned. Intercompany balances and transactions between consolidated entities have been eliminated. Accounting Policies and Estimates See Note 1 to the consolidated financial statements in the 2018 Annual Report.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and awards issuable under the Company's employee stock purchase plan ("ESPP") (collectively, "share-based awards") as determined under the treasury stock method. The following table shows the calculation of dilutive share-based awards: Three Months Ended Six Months Ended (Shares In Thousands) 2019 2018 2019 2018 Weighted Average Shares Outstanding 67,687 69,645 67,492 69,875 Dilutive Effect of Share-Based Awards 1,106 1,192 1,292 1,553 Weighted Average Shares Outstanding Assuming Dilution 68,793 70,837 68,784 71,428 Approximately 522,000 and 482,000 weighted-average share-based awards were excluded from the computation of earnings per share assuming dilution during the three and six months ended June 30, 2019 , respectively, as the awards would have been anti-dilutive for the periods presented. Approximately 493,000 and 340,000 weighted-average share-based awards were excluded from the computation of earnings per share assuming dilution during the three and six months ended June 30, 2018 , respectively, as the awards would have been anti-dilutive for the periods presented. Revenue Recognition Lease Revenues and Fees The Company provides merchandise, consisting primarily of furniture, consumer electronics, home appliances, jewelry and accessories, to its customers for lease under certain terms agreed to by the customer. The Company's Progressive Leasing segment offers customers of traditional and e-commerce retailers a virtual lease purchase solution through leases with month to month terms that can be renewed up to 12 months . The Company's Aaron's-branded stores and its e-commerce platform offer leases with month-to-month terms that can be renewed up to 12 , 18 or 24 months . The Company does not require deposits upon inception of customer agreements. The customer has the right to acquire ownership either through a purchase option or through payment of all required lease payments. Progressive lease revenues are earned prior to the lease payment due date and are recorded net of related sales taxes as earned. Revenue recorded prior to the payment due date results in unbilled accounts receivable in the accompanying condensed consolidated balance sheets. Beginning January 1, 2019, Progressive lease revenues are recorded net of a provision for returns and uncollectible renewal paymen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densed consolidated balance sheets. Aaron's Business lease revenues are recorded net of a provision for returns and uncollectible renewal paymen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as operating expense over the estimated lease term. The capitalized costs have been classified within prepaid expenses and other assets in the accompanying condensed consolidated balance sheets. Initial direct costs related to Aaron's Business customer agreements are expensed as incurred and have been classified as operating expenses in the Company's condensed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Revenues for the non-retail sale of merchandise to franchisees are recognized when control transfers to the franchisee, which is upon delivery of the merchandise. Substantially all of the amounts reported as non-retail sales and non-retail cost of sales in the accompanying condensed consolidated statements of earnings relate to the sale of lease merchandise to franchisees. The Company classifies the sale of merchandise to other customers as retail sales in the condensed consolidated statements of earnings. Franchise Royalties and Fees The Company has no current plans to franchise additional Aaron's stores. Current franchisees pay an ongoing royalty of 6% of the weekly cash revenue collections, which is recognized as the fees become due. The Company received a non-refundable initial franchise fee from current franchisees from $15,000 to $50,000 per store depending upon market size. Franchise fees and area development fees were generated from the sale of rights to develop, own and operate sales and lease ownership stores and pre-opening services provided by Aaron's to assist in the start-up operations of the stores. The Company considers the rights to the intellectual property and the pre-opening services to be a single performance obligation, resulting in the recognition of revenue ratably over time from the store opening date throughout the remainder of the franchise agreement term. The Company believes that this period of time is most representative of the time period in which the franchisee realizes the benefits of having the right to access the Company's intellectual property. The Company guarantees certain debt obligations of some of the franchisees and receives guarantee fees based on the outstanding debt obligations of such franchisees. Refer to Note 6 of these condensed consolidated financial statements for additional discussion of the Company's franchise-related guarantee obligation. The Company also charges fees for advertising efforts that benefit the franchisees. Such fees are recognized at the time the advertising takes place and are presented as franchise royalties and fees in the Company's condensed consolidated statements of earnings. Interest and Fees on Loans Receivable DAMI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DAMI may renew if the cardholder remains in good standing. DAMI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DAMI's direct origination costs. The merchant fee discount and origination costs are presented net on the condensed consolidated balance sheet in loans receivable. Cardholders generally have an initial 24 -month period that the card is active. The merchant fee discount, net of the origination costs, is amortized on a net basis and is recorded as interest and fee revenue on loans receivable in the condensed consolidated statements of earnings on a straight-line basis over the initial 24 -month period. The discount from the face value of the loan on the acquisition of the loan receivable from the merchant through the third-party bank partners may also include a promotional fee discount, which generally ranges from 1% to 8% . The promotional fee discount is intended to compensate the holder of the loan receivable (i.e. DAMI) for deferred or reduced interest rates that are offered to the cardholder for a specified period on the outstanding loan balance (generally for six , 12 or 18 months ). The promotional fee discount is amortized as interest and fee revenue on loans receivable in the condensed consolidated statements of earnings on a straight-line basis over the promotional interest period (i.e., over six , 12 or 18 months , depending on the promotion). The unamortized promotional fee discount is netted on the condensed consolidated balance sheet in loans receivable. The customer is typically required to make periodic minimum payments of at least 3.5% of the outstanding loan balance, which includes outstanding interest. Fixed and variable interest rates, typically 25% to 35.99% , are compounded daily for cards that do not qualify for deferred or reduced interest promotional periods. Interest income, which is recognized based upon the amount of the loans outstanding, is recognized as interest and fees on loans receivable in the billing period in which they are assessed if collecta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ability is reasonably assured. Annual fees and other fees discussed are recognized as interest and fee revenue on loans receivable in the condensed consolidated statements of earnings. Accounts Receivable Accounts receivable consist primarily of receivables due from customers of Progressive Leasing and Company-operated stores, corporate receivables incurred during the normal course of business (primarily for vendor consideration and real estate leasing activities) and franchisee obligations. Accounts receivable, net of allowances, consist of the following: (In Thousands) June 30, 2019 December 31, 2018 Customers $ 60,579 $ 60,879 Corporate 12,024 18,171 Franchisee 12,654 19,109 Accounts Receivable $ 85,257 $ 98,159 The Company maintains an accounts receivable allowance, which primarily relates to its Progressive Leasing operations and the Aaron's Business operations. The Company’s policy for its Progressive Leasing segment is to record an allowance for returns and uncollectible renewal payments based on historical collection experience. During 2019, the Company adopted ASU 2016-02, Leases ("ASC 842") which resulted in the Progressive Leasing provision for returns and uncollectible renewal payments being recorded as a reduction of lease revenue and fees within the condensed consolidated statements of earnings beginning January 1, 2019. The provision for returns and uncollectible renewal payments for periods prior to 2019 are reported herein as bad debt expense within operating expenses in the condensed consolidated statements of earnings. The Progressive Leasing segment writes off lease receivables that are 120 days or more contractually past due. For the Aaron's Business operations, contractually required lease payments are accrued when due. The Aaron's Business policy is to record a provision for returns and uncollectible contractually due renewal payments based on historical collection experience, which is recognized as a reduction of lease revenues and fees within the condensed consolidated statements of earnings. Aaron's Business write-off of lease receivables that are 60 days or more past due occur on pre-determined dates twice monthly. DAMI's allowance for uncollectible merchant accounts receivable, which primarily relates to cardholder returns and refunds, is recorded as bad debt expense within operating expenses in the condensed consolidated statements of earnings. The following table shows the amounts recognized for bad debt expense and provision for returns and uncollected payments: Six Months Ended June 30, (In Thousands) 2019 2018 Bad Debt Expense 1 $ 1,166 $ 96,651 Provision for Returns and Uncollectible Renewal Payments 2 136,445 16,426 Accounts Receivable Provision $ 137,611 $ 113,077 1 Bad debt expense is recorded within operating expenses in the condensed consolidated financial statements. 2 In accordance with the adoption of ASC 842, Progressive Leasing provision for returns and uncollectible renewal payments are recorded as a reduction to lease revenues and fees within the condensed consolidated financial statements beginning January 1, 2019. Prior to January 1, 2019, Progressive Leasing provision for returns and uncollectible renewal payments were recorded as bad debt expense within operating expenses in the condensed consolidated financial statements. Lease Merchandise The Company's lease merchandise consists primarily of furniture, consumer electronics, home appliances, jewelry, and accessories and is recorded at the lower of cost or net realizable value. The cost of merchandise manufactured by our Woodhaven operations is recorded at cost and includes overhead from production facilities, shipping costs and warehousing costs. The Company's Progressive Leasing segment, at which substantially all merchandise is on lease, depreciates merchandise generally over 12 months. The Company's Aaron's Business segment begins depreciating merchandise at the earlier of 12 months and one day or when the item is leased. Aaron's Business depreciates merchandise to a 0% salvage value over the lease agreement period when on lease, generally 12 to 24 months , and generally 36 months when not on lease. Depreciation is accelerated upon early payout. The following is a summary of lease merchandise, net of accumulated depreciation and allowances: (In Thousands) June 30, 2019 December 31, 2018 Merchandise on Lease $ 1,036,456 $ 1,053,684 Merchandise Not on Lease 256,268 264,786 Lease Merchandise, net of Accumulated Depreciation and Allowances $ 1,292,724 $ 1,318,470 The Company's policies require weekly lease merchandise counts at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obsolete lease merchandise cannot be returned to vendors, its carrying amount is adjusted to its net realizable value or written off. Generally,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densed consolidated statements of earnings. The following table shows the components of the allowance for lease merchandise write-offs: Six Months Ended June 30, (In Thousands) 2019 2018 Beginning Balance $ 46,694 $ 35,629 Merchandise Written off, net of Recoveries (105,571 ) (80,856 ) Provision for Write-offs 117,994 91,420 Ending Balance $ 59,117 $ 46,193 Loans Receivable, Net Gross loans receivable represents the principal balances of credit card charges at DAMI's participating merchants that remain due from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DAMI extends or declines credit to an applicant through its bank partners based upon the applicant's credit rating and other factors. Below is a summary of the credit quality of the Company's loan portfolio as of June 30, 2019 and December 31, 2018 by Fair Isaac and Company (FICO) score as determined at the time of loan origination: FICO Score Category June 30, 2019 December 31, 2018 600 or Less 4.5 % 3.7 % Between 600 and 700 79.6 % 77.9 % 700 or Greater 15.9 % 18.4 % Prepaid Expenses and Other Assets Prepaid expenses and other assets consist of the following: (In Thousands) June 30, 2019 December 31, 2018 Prepaid Expenses $ 32,937 $ 30,763 Prepaid Insurance 26,400 27,948 Assets Held for Sale 8,992 6,589 Deferred Tax Asset 8,761 8,761 Other Assets 27,844 24,161 Prepaid Expenses and Other Assets $ 104,934 $ 98,222 Assets Held for Sale Certain properties, consisting of parcels of land and commercial buildings, met the held for sale classification criteria as of June 30, 2019 and December 31, 2018 .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June 30, 2019 and December 31, 2018 is $9.0 million and $6.6 million , respectively. The Company estimated the fair values of real estate properties using the market values for similar properties. These properties are considered Level 2 assets as defined below. Accounts Payable and Accrued Expenses Accounts payable and accrued expenses consist of the following: (In Thousands) June 30, 2019 December 31, 2018 Accounts Payable $ 57,414 $ 88,369 Accrued Insurance Costs 40,745 40,423 Accrued Salaries and Benefits 40,125 40,790 Accrued Real Estate and Sales Taxes 27,379 30,332 Deferred Rent 1 — 27,270 Other Accrued Expenses and Liabilities 1 61,250 65,969 Accounts Payable and Accrued Expenses $ 226,913 $ 293,153 1 Amounts as of June 30, 2019 were impacted by the January 1, 2019 adoption of ASC 842. Upon transition to ASC 842, the remaining balances of the Company's deferred rent, lease incentives, and closed store reserve were reclassified as a reduction to the operating lease right-of-use asset in the accompanying condensed consolidated balance sheet. Debt At June 30, 2019 , the Company was in compliance with all covenants related to its outstanding debt. See Note 7 to the consolidated financial statements in the 2018 Annual Report for further information regarding the Company's indebtedness. Stockholders' Equity Changes in stockholders' equity for the six months ended June 30, 2019 and 2018 are as follows: Treasury Stock Common Stock Additional Paid-in Capital Retained Earnings Accumulated Other Comprehensive Income (Loss) Total Shareholders’ Equity (In Thousands, Except Per Share) Shares Amount Balance, December 31, 2018 (23,568 ) $ (567,847 ) $ 45,376 $ 278,922 $ 2,005,344 $ (1,087 ) $ 1,760,708 Opening Balance Sheet Adjustment - ASC 842, net of taxes — — — — 2,592 — 2,592 Cash Dividends, $0.035 per share — — — — (2,363 ) — (2,363 ) Stock-Based Compensation — — — 7,050 — — 7,050 Reissued Shares 493 4,264 — (15,245 ) — — (10,981 ) Net Earnings — — — — 56,078 — 56,078 Foreign Currency Translation Adjustment — — — — — 424 424 Balance, March 31, 2019 (23,075 ) $ (563,583 ) $ 45,376 $ 270,727 $ 2,061,651 $ (663 ) $ 1,813,508 Cash Dividends, $0.035 per share — — — — (2,386 ) — (2,386 ) Stock-Based Compensation — — — 6,522 — — 6,522 Reissued Shares 113 2,776 — 284 — — 3,060 Repurchased Shares (243 ) (14,414 ) — — — — (14,414 ) Net Earnings — — — — 42,650 — 42,650 Foreign Currency Translation Adjustment — — — — — 618 618 Balance, June 30, 2019 (23,205 ) $ (575,221 ) $ 45,376 $ 277,533 $ 2,101,915 $ (45 ) $ 1,849,558 Treasury Stock Common Stock Additional Paid-in Capital Retained Earnings Accumulated Other Comprehensive Income (Loss) Total Shareholders’ Equity (In Thousands, Except Per Share) Shares Amount Balance, December 31, 2017 (20,733 ) $ (407,713 ) $ 45,376 $ 270,043 $ 1,819,524 $ 774 $ 1,728,004 Opening Balance Sheet Adjustment - ASC 606, net of taxes — — — — (1,729 ) — (1,729 ) Cash Dividends, $0.03 per share — — — — (2,146 ) — (2,146 ) Stock-Based Compensation — — — 7,862 — — 7,862 Reissued Shares 545 3,441 — (12,602 ) — — (9,161 ) Repurchased Shares (391 ) (18,407 ) — — — — (18,407 ) Net Earnings — — — — 52,246 — 52,246 Foreign Currency Translation Adjustment — — — — — (477 ) (477 ) Balance, March 31, 2018 (20,579 ) $ (422,679 ) $ 45,376 $ 265,303 $ 1,867,895 $ 297 $ 1,756,192 Cash Dividends, $0.03 per share — — — — (2,087 ) — (2,087 ) Stock-Based Compensation — — — 6,380 — — 6,380 Reissued Shares 220 1,795 — (5,408 ) — — (3,613 ) Repurchased Shares (1,234 ) (50,025 ) — — — — (50,025 ) Net Earnings — — — — 38,501 — 38,501 Foreign Currency Translation Adjustment — — — — — (535 ) (535 ) Balance, June 30, 2018 (21,593 ) $ (470,909 ) $ 45,376 $ 266,275 $ 1,904,309 $ (238 ) $ 1,744,813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the revolving credit borrowings also approximate their carrying amounts. Related Party Transactions Aaron Ventures I, LLC, which we refer to as "Aaron Ventures," was formed in December 2002 for the purpose of acquiring properties from the Company and leasing them back to the Company and is controlled by certain of the Company’s current and former executives. Aaron Ventures purchased a combined total of 21 properties from the Company in 2002 and 2004, and leased the properties back to the Company. As of June 30, 2019 , the Company had three remaining operating leases with Aaron Ventures with expiration dates between 2023 and 2025. The rate of interest implicit in the leases is approximately 9.7% . The land and buildings, associated depreciation expense and lease obligations are recorded in the Company's condensed consolidated financial statements. The three operating leases have aggregate annual rental payments of approximately $0.2 million . Supplemental Disclosure of Noncash Investing Transactions During the three months ended June 30, 2018 , the Company entered into transactions to acquire and sell certain customer agreements and related lease merchandise with third parties which are accounted for as asset acquisitions and asset disposals. The fair </t>
  </si>
  <si>
    <t>Acquisitions</t>
  </si>
  <si>
    <t>Business Combinations [Abstract]</t>
  </si>
  <si>
    <t>ACQUISITIONS Franchisee Acquisitions - 2018 During 2018, the Company acquired 152 Aaron's-branded franchised stores operated by franchisees for an aggregate purchase price of $189.8 million , exclusive of the settlement of pre-existing receivables and post-closing working capital settlements. The acquired operations generated revenues of $45.9 million and $94.8 million during the three and six months ended June 30, 2019 , respectively, and $4.0 million and $5.2 million during the comparable prior year periods. The acquired operations generated losses before income taxes of $1.1 million and earnings before income taxes of $1.5 million during the three and six months ended June 30, 2019 , respectively, and earnings before income taxes of $0.6 million and $0.8 million during the comparable prior year periods. The revenues and earnings before income taxes described above are included in our condensed consolidated statements of earnings for the respective periods. The results of the acquired operations were negatively impacted by acquisition-related transaction and transition costs, amortization expense of the various intangible assets recorded from the acquisitions, and restructuring charges incurred under the 2019 restructuring program associated with the closure of a number of acquired stores. The revenues and earnings before income taxes of the acquired operations discussed above have not been adjusted for estimated non-retail sales and franchise royalties and fees and related expenses that the Company could have generated as revenue and expenses to the Company from the franchisees during the three and six months ended June 30, 2019 and 2018 had the transaction not been completed. Acquisition Accounting The 2018 acquisitions are benefiting the Company's omnichannel platform through added scale, strengthening its presence in certain geographic markets, and enhancing operational control, including compliance, and enabling the Company to execute its business transformation initiatives on a broader scale. The following table presents summaries of the preliminary fair value of the assets acquired and liabilities assumed in the franchisee acquisitions as of the respective acquisition dates: (In Thousands) Amounts Recognized as of Acquisition Dates (as of March 31, 2019) 1 Acquisition Accounting Adjustments Amounts Recognized as of Acquisition Dates (as of June 30, 2019) Purchase Price $ 189,826 $ 341 $ 190,167 Add: Settlement of Pre-existing Relationship 5,405 — 5,405 Less: Working Capital Adjustments 155 — 155 Aggregate Consideration Transferred 195,386 341 195,727 Estimated Fair Value of Identifiable Assets Acquired and Liabilities Assumed Cash and Cash Equivalents 50 — 50 Lease Merchandise 59,616 — 59,616 Property, Plant and Equipment 5,568 — 5,568 Operating Lease Right-of-Use Assets — — — Other Intangibles 2 24,498 — 24,498 Prepaid Expenses and Other Assets 1,206 — 1,206 Total Identifiable Assets Acquired 90,938 — 90,938 Accounts Payable and Accrued Expenses (910 ) (67 ) (977 ) Customer Deposits and Advance Payments (5,156 ) — (5,156 ) Total Liabilities Assumed (6,066 ) (67 ) (6,133 ) Goodwill 3 110,514 408 110,922 Net Assets Acquired $ 84,872 $ (67 ) $ 84,805 1 As previously reported in Note 2 to the condensed consolidated financial statements as of March 31, 2019. 2 Identifiable intangible assets are further disaggregated in the table set forth below. 3 The total goodwill recognized in conjunction with the franchisee acquisitions, all of which is expected to be deductible for tax purposes, has been assigned to the Aaron’s Business reporting uni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 The preliminary acquisition accounting presented above is subject to refinement. The Company is still finalizing the valuation of assumed favorable and unfavorable real estate operating leases based on comparable market terms of similar leases at the acquisition dates and obtaining additional information regarding other assets. The Company expects these items to be finalized prior to the one-year anniversary date of the acquisitions. The estimated intangible assets attributable to the franchisee acquisitions are comprised of the following: Fair Value (In Thousands) Weighted Average Life (In Years) Non-compete Agreements $ 1,872 3.0 Customer Lease Contracts 7,876 1.0 Customer Relationships 10,087 3.0 Reacquired Franchise Rights 4,663 3.9 Total Acquired Intangible Assets 1 $ 24,498 1 Acquired definite-lived intangible assets have a total weighted average life of 2.5 years. The Company incurred $1.6 million of acquisition-related costs in connection with the franchisee acquisitions, substantially all of which were incurred during 2018. These costs were included in operating expenses in the condensed consolidated statements of earnings. Other Acquisitions In addition to the acquisitions discussed above, the Company acquired the store operations of five franchisees during the six months ended June 30, 2019 and the six months ended June 30, 2018 . Net cash outflows related to the acquisitions of other Aaron's franchisees, other rent-to-own store businesses, and customer contracts aggregated to $7.6 million and $14.4 million during the six months ended June 30, 2019 and 2018 , respectively. The effect of these acquisitions on the condensed consolidated financial statements for the three and six months ended June 30, 2019 and 2018 was not significant.</t>
  </si>
  <si>
    <t>Fair Value Measurement</t>
  </si>
  <si>
    <t>Fair Value Disclosures [Abstract]</t>
  </si>
  <si>
    <t>FAIR VALUE MEASUREMENT Financial Assets and Liabilities Measured at Fair Value on a Recurring Basis The following table summarizes financial liabilities measured at fair value on a recurring basis: (In Thousands) June 30, 2019 December 31, 2018 Level 1 Level 2 Level 3 Level 1 Level 2 Level 3 Deferred Compensation Liability $ — $ (11,295 ) $ — $ — $ (10,389 ) $ — The Company maintains the Aaron’s, Inc. Deferred Compensation Plan, which is an unfunded, nonqualified deferred compensation plan for a select group of management, highly compensated employees and non-employee directors. The liability is recorded in accounts payable and accrued expenses in the condensed consolidated balance shee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In Thousands) June 30, 2019 December 31, 2018 Level 1 Level 2 Level 3 Level 1 Level 2 Level 3 Assets Held for Sale $ — $ 8,992 $ — $ — $ 6,589 $ — Assets classified as held for sale are recorded at the lower of carrying value or fair value less estimated costs to sell, and any adjustment is recorded in other operating income, net or restructuring expenses, net (if the asset is a part of the Company's restructuring program as described in Note 8) in the condensed consolidated statements of earnings. The highest and best use of the assets held for sale is as real estate land parcels for development or real estate properties for use or lease; however, the Company has chosen not to develop or use these properties. Certain Financial Assets and Liabilities Not Measured at Fair Value The following table summarizes the fair value of liabilities that are not measured at fair value in the condensed consolidated balance sheets, but for which the fair value is disclosed: (In Thousands) June 30, 2019 December 31, 2018 Level 1 Level 2 Level 3 Level 1 Level 2 Level 3 Fixed-Rate Long-Term Debt 1 — (124,590 ) — — (183,765 ) — 1 The fair value of fixed-rate long-term debt is estimated using the present value of underlying cash flows discounted at a current market yield for similar instruments. The carrying amount of fixed-rate long-term debt was $120.0 million and $180.0 million at June 30, 2019 and December 31, 2018 , respectively.</t>
  </si>
  <si>
    <t>Loans Receivable</t>
  </si>
  <si>
    <t>Receivables [Abstract]</t>
  </si>
  <si>
    <t>LOANS RECEIVABLE The following is a summary of the Company’s loans receivable, net: (In Thousands) June 30, 2019 December 31, 2018 Credit Card Loans 1 $ 86,763 $ 90,406 Acquired Loans 2 2,158 5,688 Loans Receivable, Gross 88,921 96,094 Allowance for Loan Losses (12,783 ) (12,970 ) Unamortized Fees (6,164 ) (6,971 ) Loans Receivable, Net of Allowances and Unamortized Fees $ 69,974 $ 76,153 1 "Credit Card Loans" are loans originated after the 2015 acquisition of DAMI. 2 "Acquired Loans" are credit card loans the Company purchased in the 2015 acquisition of DAMI. Included in the table below is an aging of the loans receivable, gross balance: (Dollar Amounts in Thousands) Aging Category 1 June 30, 2019 December 31, 2018 30-59 days past due 6.9 % 6.9 % 60-89 days past due 3.6 % 3.4 % 90 or more days past due 4.1 % 4.3 % Past due loans receivable 14.6 % 14.6 % Current loans receivable 85.4 % 85.4 % Balance of Credit Card Loans on Nonaccrual Status $ 1,756 $ 2,110 Balance of Loans Receivable 90 or More Days Past Due and Still Accruing Interest and Fees $ — $ — 1 This aging is based on the contractual amounts outstanding for each loan as of period end, and does not reflect the fair value adjustments for the Acquired Loans. The tables below present the components of the allowance for loan losses for the three and six months ended June 30, 2019 and 2018 : Three Months Ended June 30, (In Thousands) 2019 2018 Beginning Balance $ 12,363 $ 10,699 Provision for Loan Losses 4,968 5,048 Charge-offs (5,158 ) (4,592 ) Recoveries 610 431 Ending Balance $ 12,783 $ 11,586 Six Months Ended June 30, (In Thousands) 2019 2018 Beginning Balance $ 12,970 $ 11,454 Provision for Loan Losses 9,223 9,540 Charge-offs (10,642 ) (10,210 ) Recoveries 1,232 802 Ending Balance $ 12,783 $ 11,586</t>
  </si>
  <si>
    <t>Leases</t>
  </si>
  <si>
    <t>Leases [Abstract]</t>
  </si>
  <si>
    <t>LEASES Lessor Information Refer to Note 1 to these condensed consolidated financial statements for further information about the Company's revenue generating activities as a lessor. All of the Company's customer agreements are considered operating leases, and the Company currently does not have any sales-type or direct financing leases. Lessee Information As a lessee, the Company leases retail store and warehouse space for most of its Aaron's Business store-based operations, call center space and hubs for its Progressive Leasing segment, and management and information technology space for corporate functions under operating leases expiring at various times through 2033. To the extent that a leased retail store or warehouse space is vacated prior to the termination of the lease, the Company may sublease these spaces to third parties while maintaining its primary obligation as the intermediate lessor. The Company leases transportation vehicles under operating and finance leases, most of which generally expire during the next three years. The transportation leases generally include a residual value that is guaranteed to the lessor, which ensures that the vehicles will be returned to the lessor in reasonable working condition. The Company has existing leases various IT equipment such as printers and computers under operating leases, most of which generally expire during the next three years. For all of its leases in which the Company is a lessee, the Company has elected to include both the lease and non-lease components as a single component and account for it as a lease. Finance lease costs are comprised of the amortization of right-of-use assets and the interest accretion on discounted lease liabilities, which are recorded within operating expenses and interest expense, respectively, in the Company’s condensed consolidated statements of earnings. Operating lease costs are recorded on a straight-line basis within operating expenses. For stores that are related to the Company's restructuring programs as described in Note 8, operating lease costs recorded subsequent to any necessary operating lease right-of-use asset impairment charges are recognized in a pattern that is generally accelerated within restructuring expenses, net in the Company’s condensed consolidated statements of earnings. The Company’s total lease expense is comprised of the following: Three Months Ended Six Months Ended (In Thousands) June 30, 2019 June 30, 2019 Finance Lease Cost: Amortization of Right-of-Use Assets $ 440 $ 906 Interest on Lease Liabilities 100 213 Total Finance Lease Cost: 540 1,119 Operating Lease Cost: Operating Lease Cost Classified within Operating Expenses 1 27,929 57,142 Operating Lease Cost Classified within Restructuring Expenses, Net 837 1,640 Sublease Receipts (1,039 ) (1,771 ) Total Operating Lease Cost: 27,727 57,011 Total Lease Cost $ 28,267 $ 58,130 1 Includes short-term and variable lease costs, which are not significant. Additional information regarding the Company’s leasing activities as a lessee is as follows: Six Months Ended (In Thousands) June 30, 2019 Cash Paid for Amounts Included in Measurement of Lease Liabilities: Operating Cash Flows for Finance Leases $ 261 Operating Cash Flows for Operating Leases 62,541 Financing Cash Flows for Finance Leases 1,202 Total Cash Paid for Amounts Included in Measurement of Lease Liabilities 64,004 Right-of-Use Assets Obtained in Exchange for New Finance Lease Liabilities — Right-of-Use Assets Obtained in Exchange for New Operating Lease Liabilities, Net of Exercised Early Lease Termination Options $ 14,891 Supplemental balance sheet information related to leases is as follows: (In Thousands) Balance Sheet Classification June 30, 2019 Assets Operating Lease Assets Operating Lease Right-of-Use Assets $ 338,805 Finance Lease Assets Property, Plant and Equipment, Net 2,116 Total Lease Assets $ 340,921 Liabilities Operating Lease Liabilities Operating Lease Liabilities $ 386,989 Finance Lease Liabilities Debt 3,962 Total Lease Liabilities $ 390,951 Most of the Company’s real estate leases contain renewal options for additional periods ranging from one to 20 years or provide for options to purchase the related property at predetermined purchase prices that do not represent bargain purchase options. The Company currently does not have any real estate leases in which it considers the renewal options to be reasonably certain of exercise, as the Company's historical experience indicates that renewal options are not reasonably certain to be exercised. Additionally, the Company's leases contain contractual renewal rental rates that are considered to be in line with market rental rates, and there are not significant economic penalties or business disruptions incurred by not exercising any renewal options. The Company uses its incremental borrowing rate as the discount rate for its leases, as the implicit rate in the lease is not readily determinable. Below is a summary of the weighted-average discount rate and weighted-average remaining lease term for the Company’s finance and operating leases: Weighted Average Discount Rate 1 Weighted Average Remaining Lease Term (in years) Finance Leases 5.9 % 1.5 Operating Leases 3.6 % 5.1 1 Upon adoption of ASC 842, discount rates for existing operating leases were established as of January 1, 2019. Under the short-term lease exception provided within ASC 842, the Company does not record a lease liability or right-of-use asset for any leases that have a lease term of 12 months or less at commencement, including renewal options that the Company is reasonably certain to exercise, and do not include purchase options. Below is a summary of undiscounted finance and operating lease liabilities that have initial terms in excess of one year as of June 30, 2019 . The table also includes a reconciliation of the future undiscounted cash flows to the present value of the finance and operating lease liabilities included in the condensed consolidated balance sheet. (In Thousands) Operating Leases Finance Leases Total 2019 $ 55,063 $ 1,327 $ 56,390 2020 105,901 2,084 107,985 2021 83,319 853 84,172 2022 62,929 87 63,016 2023 42,406 — 42,406 Thereafter 76,525 — 76,525 Total Undiscounted Cash Flows 426,143 4,351 430,494 Less: Interest 39,154 389 39,543 Present Value of Lease Liabilities $ 386,989 $ 3,962 $ 390,951</t>
  </si>
  <si>
    <t>Commitments and Contingencies</t>
  </si>
  <si>
    <t>Commitments and Contingencies Disclosure [Abstract]</t>
  </si>
  <si>
    <t>COMMITMENTS AND CONTINGENCIES Guarantees The Company has guaranteed certain debt obligations of some of the franchisees under a franchise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June 30, 2019 , the maximum amount that the Company would be obligated to repay in the event franchisees defaulted was $35.4 million . The Company has recourse rights to franchisee assets securing the debt obligations, which consist primarily of lease merchandise and fixed assets. Since the inception of the franchisee loan program in 1994, the Company has had no significant associated losses. The Company believes the likelihood of any significant amounts being funded by the Company in connection with these guarantees to be remote. The carrying amount of the franchisee-related borrowings guarantee, which is included in accounts payable and accrued expenses in the condensed consolidated balance sheets, is $0.4 million and $0.3 million as of June 30, 2019 and December 31, 2018 . The maximum facility commitment amount under the franchisee loan program was $55.0 million at June 30, 2019 , including a Canadian subfacility commitment amount for loans to franchisees that operate stores in Canada (other than the province of Quebec) of CAD $25.0 million . The Company is subject to financial covenants under the franchisee loan program that are consistent with the Revolving Credit and Term Loan Agreement, which are more fully described in Note 7 to the consolidated financial statements in the 2018 Annual Report. The Company is in compliance with all covenants at June 30, 2019 and believes it will continue to be in compliance in the future. Legal and Regulatory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June 30, 2019 and December 31, 2018 , the Company had accrued $1.2 million and $1.4 million , respectively, for pending legal and regulatory matters for which it believes losses are probable and is the Company's best estimate of its exposure to loss. The Company records these liabilities in accounts payable and accrued expenses in the condensed consolidated balance sheets. The Company estimated that the aggregate range of reasonably possible loss in excess of accrued liabilities for such probable loss contingencies is between $0 and $1.4 million as of June 30, 2019 . At June 30, 2019 , the Company estimated that the aggregate range of loss for all material pending legal and regulatory proceedings for which a loss is reasonably possible, but less likely than probable (i.e., excluding the contingencies described in the preceding paragraph), is between $1.5 million and $3.0 million .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Privacy and Related Matters In Crystal and Brian Byrd v. Aaron's, Inc., Aspen Way Enterprises, Inc., John Does (1-100) Aaron's Franchisees and Designerware, LLC, filed on May 16, 2011, in the United States District Court, Western District of Pennsylvania, plaintiffs allege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Plaintiffs filed an amended complaint, asserting claims under the ECPA, common law invasion of privacy, seeking an injunction, and naming additional independently owned and operated Company franchisees as defendants. Plaintiffs seek monetary damages as well as injunctive relief. In March 2014, the United States District Court dismissed all claims against all franchisees other than Aspen Way Enterprises, LLC, dismissed claims for invasion of privacy, aiding and abetting, and conspiracy against all defendants, and denied plaintiffs’ motion to certify a class action, but denied the Company’s motion to dismiss the claims alleging ECPA violations. Following an appeal of the decision to deny class certification, the matter was sent back to the District Court and, on September 26, 2017, the District Court denied plaintiffs' motion for class certification. A petition with the United States Court of Appeals for permission to appeal the denial of class certification a second time was denied on December 11, 2018. The case is now proceeding for determination on an individual basis as to the named plaintiffs. The case is on a trial calendar in October 2019. The Company filed a motion for summary judgment in July 2019. In Michael Winslow and Fonda Winslow v. Sultan Financial Corporation, Aaron's, Inc., John Does (1-10), Aaron's Franchisees and Designerware, LLC , filed on March 5, 2013 in the Los Angeles Superior Court,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as well as certification of a putative California class. In April 2013, the Company removed this matter to federal court. In May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In June 2015, the plaintiffs filed a motion to lift the stay, which was denied in July 2015. In Lomi Price v. Aaron's, Inc. and NW Freedom Corporation , filed on February 27, 2013, in the State Court of Fulton County, Georgia,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This case has been stayed pending resolution of the Byrd litigation. Regulatory Inquiries In July 2018, the Company received civil investigative demands ("CIDs") from the Federal Trade Commission (the "FTC") regarding disclosures related to financial products offered by the Company through the Aaron’s Business and Progressive Leasing and whether such disclosures violate the Federal Trade Commission Act (the "FTC Act"). Although we believe we are in compliance with the FTC Act, these inquiries could lead to an enforcement action and/or a consent order, and substantial costs, including legal fees, fines, penalties, and remediation expenses. The Company submitted a significant amount of documentation from both the Aaron’s Business and Progressive Leasing in October 2018 and continues to work with the FTC as its inquiry proceeds. In April 2019, the Aaron’s Business, along with other rent-to-own companies, received an unrelated CID from the FTC focused on certain transactions involving the purchase and sale of customer lease agreements, and whether such transactions violated the FTC Act. Although we believe such transactions were in compliance with the FTC Act, this inquiry could lead to an enforcement action and/or a consent order, and substantial costs. The Company is fully cooperating with the FTC in responding to this inquiry. Other Contingencies 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DAMI business, had unfunded lending commitments totaling $307.5 million and $316.4 million as of June 30, 2019 and December 31, 2018 , respectively.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The reserve for losses on unfunded loan commitments is calculated by the Company based on historical usage patterns of cardholders after the initial charge and was approximately $0.6 million and $0.5 million as of June 30, 2019 and December 31, 2018 , respectively. The reserve for losses on unfunded loan commitments is included in accounts payable and accrued expenses in the condensed consolidated balance sheets. See Note 9 to the consolidated financial statements in the 2018 Annual Report for further information.</t>
  </si>
  <si>
    <t>Segments</t>
  </si>
  <si>
    <t>Segment Reporting [Abstract]</t>
  </si>
  <si>
    <t xml:space="preserve">SEGMENTS As of June 30, 2019 , the Company has three operating and reportable segments: Progressive Leasing, Aaron's Business and DAMI. Progressive Leasing is a leading virtual lease-to-own company that provides lease-purchase solutions on a variety of products, including furniture and bedding, automobile electronics and accessories, mobile phones and accessories, jewelry, consumer electronics and appliances. The Aaron's Business offers furniture, consumer electronics, home appliances and accessories to consumers primarily with a month-to-month, lease-to-own agreement with no credit needed through the Company's Aaron's-branded stores in the United States and Canada and e-commerce platform. This operating segment also supports franchisees of its Aaron's stores. In addition, the Aaron's Business segment includes the operations of Woodhaven, which manufactures and supplies the majority of the upholstered furniture and bedding leased and sold in Company-operated and franchised stores. DAMI offers a variety of second-look financing programs originated through two third-party federally insured banks to customers of participating merchants and, together with Progressive Leasing, allows the Company to provide retail partners with below-prime customers one source for financing and leasing transactions. Disaggregated Revenue The following table presents revenue by source and by segment for the three months ended June 30, 2019 : Three Months Ended June 30, 2019 (In Thousands) Progressive Leasing Aaron's Business DAMI Total Lease Revenues and Fees 1 $ 516,333 $ 391,232 $ — $ 907,565 Retail Sales 2 — 8,898 — 8,898 Non-Retail Sales 2 — 34,124 — 34,124 Franchise Royalties and Fees 2 — 8,605 — 8,605 Interest and Fees on Loans Receivable 3 — — 8,610 8,610 Other — 339 — 339 Total $ 516,333 $ 443,198 $ 8,610 $ 968,141 1 Substantially all lease revenues and fees are within the scope of ASC 842, Leases . The Company had $6.9 million of other revenue within the scope of ASC 606, Revenue from Contracts with Customers. 2 Revenue within the scope of ASC 606, Revenue from Contracts with Customers . Of the Franchise Royalties and Fees, $6.3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he following table presents revenue by source and by segment for the three months ended June 30, 2018 : Three Months Ended June 30, 2018 (In Thousands) Progressive Leasing Aaron's Business DAMI Total Lease Revenues and Fees 1 $ 483,666 $ 362,272 $ — $ 845,938 Retail Sales 2 — 6,592 — 6,592 Non-Retail Sales 2 — 53,661 — 53,661 Franchise Royalties and Fees 2 — 12,125 — 12,125 Interest and Fees on Loans Receivable 3 — — 9,208 9,208 Other — 335 — 335 Total $ 483,666 $ 434,985 $ 9,208 $ 927,859 1 Substantially all lease revenues and fees are within the scope of ASC 840, Leases . The Company had $4.4 million of other revenue within the scope of ASC 606, Revenue from Contracts with Customers. 2 Revenue within the scope of ASC 606, Revenue from Contracts with Customers . Of the Franchise Royalties and Fees, $9.1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he following table presents revenue by source and by segment for the six months ended June 30, 2019 : Six Months Ended June 30, 2019 (In Thousands) Progressive Leasing Aaron's Business DAMI Total Lease Revenues and Fees 1 $ 1,039,734 $ 811,988 $ — $ 1,851,722 Retail Sales 2 — 21,707 — 21,707 Non-Retail Sales 2 — 71,105 — 71,105 Franchise Royalties and Fees 2 — 17,812 — 17,812 Interest and Fees on Loans Receivable 3 — — 17,256 17,256 Other — 642 — 642 Total $ 1,039,734 $ 923,254 $ 17,256 $ 1,980,244 1 Substantially all lease revenues and fees are within the scope of ASC 842, Leases . The Company had $13.4 million of other revenue within the scope of ASC 606, Revenue from Contracts with Customers. 2 Revenue within the scope of ASC 606, Revenue from Contracts with Customers . Of the Franchise Royalties and Fees, $13.4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he following table presents revenue by source and by segment for the six months ended June 30, 2018 : Six Months Ended June 30, 2018 (In Thousands) Progressive Leasing Aaron's Business DAMI Total Lease Revenues and Fees 1 $ 970,183 $ 745,822 $ — $ 1,716,005 Retail Sales 2 — 15,108 — 15,108 Non-Retail Sales 2 — 106,891 — 106,891 Franchise Royalties and Fees 2 — 24,987 — 24,987 Interest and Fees on Loans Receivable 3 — — 18,750 18,750 Other — 927 — 927 Total $ 970,183 $ 893,735 $ 18,750 $ 1,882,668 1 Substantially all lease revenues and fees are within the scope of ASC 840, Leases . The Company had $8.4 million of other revenue within the scope of ASC 606, Revenue from Contracts with Customers. 2 Revenue within the scope of ASC 606, Revenue from Contracts with Customers . Of the Franchise Royalties and Fees, $19.2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Measurement of Segment Profit or Loss and Segment Assets The Company evaluates performance and allocates resources based on revenue growth and pre-tax profit or loss from operations. Intersegment sales are completed at internally negotiated amounts. Since the intersegment profit affects inventory valuation, depreciation and cost of goods sold are adjusted when intersegment profit is eliminated in consolidation. The Company determines earnings (loss) before income taxes for all reportable segments in accordance with U.S. GAAP. Interest expense is allocated to the Progressive Leasing and DAMI segments based on a percentage of the outstanding balances of their intercompany borrowings and of the debt incurred when they were acquired. The following is a summary of earnings (loss) before income taxes by segment: Three Months Ended Six Months Ended (In Thousands) 2019 2018 2019 2018 Earnings (Loss) Before Income Taxes: Progressive Leasing $ 58,406 $ 44,575 $ 113,794 $ 79,554 Aaron's Business 1 138 7,697 17,726 40,776 DAMI (1,725 ) (2,292 ) (4,393 ) (3,598 ) Total Earnings Before Income Taxes $ 56,819 $ 49,980 $ 127,127 $ 116,732 1 Earnings before income taxes for the Aaron's Business during the six months ended June 30, 2019 were impacted by (i) restructuring charges of $32.0 million related to closed store right-of-use asset impairment and operating lease charges, the write-off and impairment of store property, plant and equipment and related workforce reductions, and other impairment charges in connection with the Company's strategic decision to close Company-operated stores, of which $18.7 million was incurred during the three months ended June 30, 2019 and (ii) gains on insurance recoveries of $4.5 million related to payments received from and final settlements reached with insurance carriers for Hurricanes Harvey and Irma property and business interruption claims in excess of the related property insurance receivables, of which $3.6 million was recorded during the three months ended June 30, 2019 . Earnings before income taxes for the Aaron's Business during the three and six months ended June 30, 2018 includes a full impairment of the PerfectHome investment of $20.1 million and restructuring reversals of $0.9 million . The following is a summary of total assets by segment and shared corporate-related assets. (In Thousands) June 30, 2019 December 31, 2018 Assets: Progressive Leasing $ 1,128,719 $ 1,088,227 Aaron's Business 1 1,727,615 1,483,102 DAMI 86,753 95,341 Other 2 237,111 160,022 Total Assets $ 3,180,198 $ 2,826,692 1 Includes inventory (principally raw materials and work-in-process) that has been classified within lease merchandise in the condensed consolidated balance sheets of $15.7 million and $15.2 million as of June 30, 2019 and December 31, 2018 , respectively. 2 </t>
  </si>
  <si>
    <t>Restructuring</t>
  </si>
  <si>
    <t>Restructuring and Related Activities [Abstract]</t>
  </si>
  <si>
    <t>RESTRUCTURING 2019 Restructuring Program During the first quarter of 2019, the Company initiated a restructuring program to further optimize its Company-operated Aaron's store base portfolio, which resulted in the closure and consolidation of 84 underperforming Company operated stores throughout the first three months of 2019. During the second quarter of 2019, the Company identified an additional 70 stores to be closed, consolidated, or relocated, with the majority of the stores closing during the three months ended June 30, 2019 . The Company also further rationalized its home office and field support staff, which resulted in a reduction in employee headcount in those areas to more closely align with current business conditions. Total net restructuring expenses of $18.1 million and $31.0 million were recorded for the three and six months ended June 30, 2019 under the 2019 restructuring program, all of which were incurred within the Aaron's Business segment. Restructuring activity for the three and six months ended June 30, 2019 was comprised of closed store operating lease right-of-use asset impairment and operating lease charges, the write-off and impairment of store property, plant and equipment , related workforce reductions, and other impairment charges. These costs were included in restructuring expenses, net in the condensed consolidated statements of earnings. The Company does not expect to incur material additional restructuring charges for this program. However, this estimate is subject to change based on future sublease activity and potential earlier buyouts of leases with landlords. 2017 and 2016 Restructuring Programs During the years ended December 31, 2017 and 2016, the Company initiated restructuring programs to rationalize its Company-operated Aaron's store base portfolio to better align with marketplace demand. The programs resulted in the closure and consolidation of 139 underperforming Company operated stores throughout 2016, 2017, and 2018. The Company also optimized its home office staff and field support, which resulted in a reduction in employee headcount in those areas to more closely align with current business conditions. Total net restructuring expenses of $0.6 million and $1.0 million were recorded for the three and six months ended June 30, 2019 under the 2017 and 2016 restructuring programs, all of which were incurred within the Aaron's Business segment. Restructuring activity for the three and six months ended June 30, 2019 was comprised principally of additional operating lease right-of-use asset impairment charges due to changes in estimates of future sublease activity and early buyouts of leases with landlords, as well as operating lease charges for stores closed under the restructuring program. These costs were included in restructuring expenses, net in the condensed consolidated statements of earnings. The Company does not expect to incur any further material charges under the 2017 and 2016 restructuring programs. However, this estimate is subject to change based on future sublease activity and potential earlier buyouts of leases with landlords. The following table summarizes restructuring charges for the three and six months ended June 30, 2019 and 2018 , respectively, under the three programs: Three Months Ended June 30, Six Months Ended June 30, (In Thousands) 2019 2018 2019 2018 Right-of-Use Asset Impairment and Operating Lease Charges $ 15,266 $ 207 $ 24,788 $ 926 Fixed Asset Impairment 1,072 — 2,569 — Severance 1,856 87 2,992 601 Other Expenses (Reversals) 544 (1,176 ) 1,670 (1,176 ) Gain on Sale of Closed Store Properties — — — (327 ) Total Restructuring Expenses (Reversals), Net $ 18,738 $ (882 ) $ 32,019 $ 24 To date, the Company has incurred charges of $40.3 million under the 2016 and 2017 restructuring programs. The following table summarizes the balances of the accruals for the restructuring programs, which are recorded in accounts payable and accrued expenses in the condensed consolidated balance sheets, and the activity for the six months ended June 30, 2019 : (In Thousands) Contractual Lease Obligations Severance Balance at January 1, 2019 $ 8,472 $ 651 ASC 842 Transition Adjustment 1 (8,472 ) — Adjusted Balance at January 1, 2019 — 651 Restructuring Charges — 2,992 Payments — (2,427 ) Balance at June 30, 2019 $ — $ 1,216 1 Upon the adoption of ASC 842 on January 1, 2019, the Company reclassified the remaining liability for contractual lease obligations from accounts payable and accrued expenses to a reduction to operating lease right-of-use assets within its condensed consolidated balance sheets.</t>
  </si>
  <si>
    <t>Basis and Summary of Significant Accounting Policies (Policies)</t>
  </si>
  <si>
    <t>Description of Business</t>
  </si>
  <si>
    <t>Description of Business Aaron's, Inc. (the "Company") is a leading omnichannel provider of lease-purchase solutions. As of June 30, 2019 , the Company's operating and reportable segments are Progressive Leasing, Aaron's Business and DAMI.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through a lease-to-own transaction. Progressive Leasing consequently has no stores of its own, but rather offers lease-purchase solutions to the customers of traditional and e-commerce retailers.</t>
  </si>
  <si>
    <t>Basis of Presentation</t>
  </si>
  <si>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or the year ended December 31, 2018 (the " 2018 Annual Report") filed with the U.S. Securities and Exchange Commission on February 14, 2019. The results of operations for the three and six months ended June 30, 2019 are not necessarily indicative of operating results for the full year.</t>
  </si>
  <si>
    <t>Principles of Consolidation</t>
  </si>
  <si>
    <t>Principles of Consolidation The condensed consolidated financial statements include the accounts of Aaron's, Inc. and its subsidiaries, each of which is wholly owned. Intercompany balances and transactions between consolidated entities have been eliminated.</t>
  </si>
  <si>
    <t>Accounting Policies and Estimates</t>
  </si>
  <si>
    <t>Accounting Policies and Estimates See Note 1 to the consolidated financial statements in the 2018 Annual Report.</t>
  </si>
  <si>
    <t>Earnings Per Share</t>
  </si>
  <si>
    <t>Revenue Recognition</t>
  </si>
  <si>
    <t xml:space="preserve">Revenue Recognition Lease Revenues and Fees The Company provides merchandise, consisting primarily of furniture, consumer electronics, home appliances, jewelry and accessories, to its customers for lease under certain terms agreed to by the customer. The Company's Progressive Leasing segment offers customers of traditional and e-commerce retailers a virtual lease purchase solution through leases with month to month terms that can be renewed up to 12 months . The Company's Aaron's-branded stores and its e-commerce platform offer leases with month-to-month terms that can be renewed up to 12 , 18 or 24 months . The Company does not require deposits upon inception of customer agreements. The customer has the right to acquire ownership either through a purchase option or through payment of all required lease payments. Progressive lease revenues are earned prior to the lease payment due date and are recorded net of related sales taxes as earned. Revenue recorded prior to the payment due date results in unbilled accounts receivable in the accompanying condensed consolidated balance sheets. Beginning January 1, 2019, Progressive lease revenues are recorded net of a provision for returns and uncollectible renewal paymen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densed consolidated balance sheets. Aaron's Business lease revenues are recorded net of a provision for returns and uncollectible renewal paymen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as operating expense over the estimated lease term. The capitalized costs have been classified within prepaid expenses and other assets in the accompanying condensed consolidated balance sheets. Initial direct costs related to Aaron's Business customer agreements are expensed as incurred and have been classified as operating expenses in the Company's condensed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Revenues for the non-retail sale of merchandise to franchisees are recognized when control transfers to the franchisee, which is upon delivery of the merchandise. Substantially all of the amounts reported as non-retail sales and non-retail cost of sales in the accompanying condensed consolidated statements of earnings relate to the sale of lease merchandise to franchisees. The Company classifies the sale of merchandise to other customers as retail sales in the condensed consolidated statements of earnings. Franchise Royalties and Fees The Company has no current plans to franchise additional Aaron's stores. Current franchisees pay an ongoing royalty of 6% of the weekly cash revenue collections, which is recognized as the fees become due. The Company received a non-refundable initial franchise fee from current franchisees from $15,000 to $50,000 per store depending upon market size. Franchise fees and area development fees were generated from the sale of rights to develop, own and operate sales and lease ownership stores and pre-opening services provided by Aaron's to assist in the start-up operations of the stores. The Company considers the rights to the intellectual property and the pre-opening services to be a single performance obligation, resulting in the recognition of revenue ratably over time from the store opening date throughout the remainder of the franchise agreement term. The Company believes that this period of time is most representative of the time period in which the franchisee realizes the benefits of having the right to access the Company's intellectual property. The Company guarantees certain debt obligations of some of the franchisees and receives guarantee fees based on the outstanding debt obligations of such franchisees. Refer to Note 6 of these condensed consolidated financial statements for additional discussion of the Company's franchise-related guarantee obligation. The Company also charges fees for advertising efforts that benefit the franchisees. Such fees are recognized at the time the advertising takes place and are presented as franchise royalties and fees in the Company's condensed consolidated statements of earnings. </t>
  </si>
  <si>
    <t>Interest and Fees on Loans Receivable DAMI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DAMI may renew if the cardholder remains in good standing. DAMI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DAMI's direct origination costs. The merchant fee discount and origination costs are presented net on the condensed consolidated balance sheet in loans receivable. Cardholders generally have an initial 24 -month period that the card is active. The merchant fee discount, net of the origination costs, is amortized on a net basis and is recorded as interest and fee revenue on loans receivable in the condensed consolidated statements of earnings on a straight-line basis over the initial 24 -month period. The discount from the face value of the loan on the acquisition of the loan receivable from the merchant through the third-party bank partners may also include a promotional fee discount, which generally ranges from 1% to 8% . The promotional fee discount is intended to compensate the holder of the loan receivable (i.e. DAMI) for deferred or reduced interest rates that are offered to the cardholder for a specified period on the outstanding loan balance (generally for six , 12 or 18 months ). The promotional fee discount is amortized as interest and fee revenue on loans receivable in the condensed consolidated statements of earnings on a straight-line basis over the promotional interest period (i.e., over six , 12 or 18 months , depending on the promotion). The unamortized promotional fee discount is netted on the condensed consolidated balance sheet in loans receivable. The customer is typically required to make periodic minimum payments of at least 3.5% of the outstanding loan balance, which includes outstanding interest. Fixed and variable interest rates, typically 25% to 35.99% , are compounded daily for cards that do not qualify for deferred or reduced interest promotional periods. Interest income, which is recognized based upon the amount of the loans outstanding, is recognized as interest and fees on loans receivable in the billing period in which they are assessed if collecta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ability is reasonably assured. Annual fees and other fees discussed are recognized as interest and fee revenue on loans receivable in the condensed consolidated statements of earnings.</t>
  </si>
  <si>
    <t>Accounts Receivable The Company maintains an accounts receivable allowance, which primarily relates to its Progressive Leasing operations and the Aaron's Business operations. The Company’s policy for its Progressive Leasing segment is to record an allowance for returns and uncollectible renewal payments based on historical collection experience. During 2019, the Company adopted ASU 2016-02, Leases ("ASC 842") which resulted in the Progressive Leasing provision for returns and uncollectible renewal payments being recorded as a reduction of lease revenue and fees within the condensed consolidated statements of earnings beginning January 1, 2019. The provision for returns and uncollectible renewal payments for periods prior to 2019 are reported herein as bad debt expense within operating expenses in the condensed consolidated statements of earnings. The Progressive Leasing segment writes off lease receivables that are 120 days or more contractually past due. For the Aaron's Business operations, contractually required lease payments are accrued when due. The Aaron's Business policy is to record a provision for returns and uncollectible contractually due renewal payments based on historical collection experience, which is recognized as a reduction of lease revenues and fees within the condensed consolidated statements of earnings. Aaron's Business write-off of lease receivables that are 60 days or more past due occur on pre-determined dates twice monthly. DAMI's allowance for uncollectible merchant accounts receivable, which primarily relates to cardholder returns and refunds, is recorded as bad debt expense within operating expenses in the condensed consolidated statements of earnings.</t>
  </si>
  <si>
    <t>Lease Merchandise</t>
  </si>
  <si>
    <t>Lease Merchandise The Company's lease merchandise consists primarily of furniture, consumer electronics, home appliances, jewelry, and accessories and is recorded at the lower of cost or net realizable value. The cost of merchandise manufactured by our Woodhaven operations is recorded at cost and includes overhead from production facilities, shipping costs and warehousing costs. The Company's Progressive Leasing segment, at which substantially all merchandise is on lease, depreciates merchandise generally over 12 months. The Company's Aaron's Business segment begins depreciating merchandise at the earlier of 12 months and one day or when the item is leased. Aaron's Business depreciates merchandise to a 0% salvage value over the lease agreement period when on lease, generally 12 to 24 months , and generally 36 months when not on lease. Depreciation is accelerated upon early payout. The Company's policies require weekly lease merchandise counts at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obsolete lease merchandise cannot be returned to vendors, its carrying amount is adjusted to its net realizable value or written off. Generally,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densed consolidated statements of earnings.</t>
  </si>
  <si>
    <t>Loans Receivable, Net</t>
  </si>
  <si>
    <t>Loans Receivable, Net Gross loans receivable represents the principal balances of credit card charges at DAMI's participating merchants that remain due from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t>
  </si>
  <si>
    <t>Assets Held for Sale</t>
  </si>
  <si>
    <t>Assets Held for Sale Certain properties, consisting of parcels of land and commercial buildings, met the held for sale classification criteria as of June 30, 2019 and December 31, 2018 .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June 30, 2019 and December 31, 2018 is $9.0 million and $6.6 million , respectively. The Company estimated the fair values of real estate properties using the market values for similar properties. These properties are considered Level 2 assets as defined below.</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the revolving credit borrowings also approximate their carrying amounts.</t>
  </si>
  <si>
    <t>Recent Accounting Pronouncements</t>
  </si>
  <si>
    <t xml:space="preserve">Recent Accounting Pronouncements Adopted Leases . In February 2016, the FASB issued ASU 2016-02, Leases ("ASC 842"), which requires lessees to recognize assets and liabilities for most leases and changes certain aspects of lessor accounting, among other things. ASU 2016-02 is effective for annual and interim periods beginning after December 15, 2018. Companies must use a modified retrospective approach to adopt ASC 842; however, the Company adopted an optional transition method in which entities are permitted to not apply the requirements of ASC 842 in the comparative periods presented within the financial statements in the year of adoption, with recognition of a cumulative-effect adjustment to the opening balance of retained earnings in the period of adoption. The application of this optional transition method resulted in a cumulative-effect adjustment of $2.6 million representing an increase to the Company’s January 1, 2019 retained earnings balance, net of tax, due primarily to the recognition of deferred gains recorded under previous sale and operating leaseback transactions for which the ASC 842 transition guidance requires companies to recognize any deferred gains not resulting from off-market terms as a cumulative adjustment to retained earnings upon adoption of ASC 842. As a lessor, a majority of the Company’s revenue generating activities are within the scope of ASC 842. The new standard did not materially impact the timing of revenue recognition. Effective January 1, 2019, ASC 842 resulted in the Company classifying the Progressive Leasing provision for returns and uncollectible renewal payments as a reduction of lease revenue and fees within the condensed consolidated statements of earnings. For periods reported herein prior to January 1, 2019, the Progressive Leasing provision for returns and uncollectible renewal payments was recorded as bad debt expense within operating expenses in the condensed consolidated statements of earnings. The Aaron’s Business provision for returns and uncollectible renewal payments has historically been, and continues to be recorded as, a reduction to lease revenue and fees. The Company has customer lease agreements with lease and non-lease components that fall within the scope of ASU 2014-09, Revenue from Contracts with Customers ("ASC 606"). The Company has elected to aggregate these components into a single component for all classes of underlying assets as the lease and non-lease components generally have the same timing and pattern of transfer. The new standard also impacts the Company as a lessee by requiring substantially all of its operating leases to be recognized on the balance sheet as operating lease right-of-use assets and operating lease liabilities. See Note 5 to these condensed consolidated financial statements for further details regarding the Company’s leasing activities as a lessee. The Company elected to adopt a package of practical expedients offered by the FASB which removes the requirement to reassess whether expired or existing contracts contain leases and removes the requirement to reassess the lease classification for any existing leases prior to the adoption date of January 1, 2019. Additionally, the Company has elected the practical expedient to include both lease and non-lease components as a single component and account for it as a lease. Cloud Computing Arrangements . In August 2018, the FASB issued ASU 2018-15, Customer's Accounting for Implementation Costs Incurred in a Cloud Computing Arrangement That Is a Service Contract. The intent of the standard is to reduce diversity in practice in accounting for the costs of implementing cloud computing arrangements that are service contracts. Under the new standard, entities will be required to apply the accounting guidance as prescribed by ASC 350-40, Internal Use Software , in determining which implementation costs should be capitalized as assets or expensed as incurred. The internal-use software guidance requires the capitalization of certain costs incurred during the application development stage of an internal-use software project, while requiring companies to expense all costs incurred during preliminary project and post-implementation project stages. As a result, certain implementation costs which were previously expensed by the Company are now eligible for capitalization under ASU 2018-15. The standard may be applied either prospectively to all implementation costs incurred after the adoption date or retrospectively. ASU 2018-15 is effective for annual and interim periods beginning after December 15, 2019, with early adoption permitted. The Company elected to early adopt ASU 2018-15 on a prospective basis effective January 1, 2019, and the impact to the condensed consolidated financial statements was not significant. Costs eligible for capitalization will be capitalized within prepaid expenses and other assets and expensed through operating expenses in the condensed consolidated balance sheets and statements of earnings, respectively. Pending Adoption Financial Instruments - Credit Losses . In June 2016, the FASB issued ASU 2016-13, Measurement of Credit Losses on Financial Instruments ("CECL").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modified retrospective basis with a cumulative-effect adjustment to retained earnings as of the beginning of the first reporting period in which the guidance is effective. ASU 2016-13 is effective for the Company in the first quarter of 2020. The Company's operating lease activities within Aaron's Business and Progressive Leasing will not be impacted by ASU 2016-13, as operating lease receivables are not in the scope of the CECL model. The Company will be impacted by ASU 2016-13 within its DAMI segment by requiring earlier recognition of estimated credit losses in the consolidated statements of earnings. DAMI acquires loan receivables from merchants through its third-party bank partners at a discount from the face value of the loan, referred to as the "merchant fee discount." The merchant fee discount represents a pre-negotiated, nonrefundable discount that generally ranges from 3% to 25% of the loan face value, which is primarily intended to cover the risk of credit loss related to the portfolio of loans originated. Although the CECL model will require the estimated credit losses to be recognized at the time of loan origination, the related merchant fee discount will continue to be amortized as interest and fee revenue on a straight-line basis over the initial 24-month period that the card is active. Therefore, on a loan-by-loan basis, the Company expects higher losses to be recognized upon loan origination for the estimated credit losses, generally followed by higher net earnings as the related merchant fee discount is amortized to interest income, and as interest income is accrued and earned on the outstanding loan. Although the CECL model will result in earlier recognition of credit losses in the statements of earnings, no changes are expected related to the loan cash flows. </t>
  </si>
  <si>
    <t>Basis and Summary of Significant Accounting Policies (Tables)</t>
  </si>
  <si>
    <t>Schedule Of Company Operated Store Activity</t>
  </si>
  <si>
    <t>The following table presents store count by ownership type for the Aaron's Business operations: Stores as of June 30 (Unaudited) 2019 2018 Company-operated Aaron's Branded Stores 1,171 1,179 Franchised Stores 357 530 Systemwide Stores 1,528 1,709 The following table presents invoice volume for Progressive Leasing: For the Three Months Ended June 30 (Unaudited and In Thousands) 2019 2018 Progressive Leasing Invoice Volume 1 $ 403,410 $ 335,088 1 Invoice volume is defined as the retail price of lease merchandise acquired and then leased to customers during the period, net of returns.</t>
  </si>
  <si>
    <t>Calculation of Dilutive Stock Awards</t>
  </si>
  <si>
    <t>The following table shows the calculation of dilutive share-based awards: Three Months Ended Six Months Ended (Shares In Thousands) 2019 2018 2019 2018 Weighted Average Shares Outstanding 67,687 69,645 67,492 69,875 Dilutive Effect of Share-Based Awards 1,106 1,192 1,292 1,553 Weighted Average Shares Outstanding Assuming Dilution 68,793 70,837 68,784 71,428</t>
  </si>
  <si>
    <t>Accounts Receivable Net of Allowances</t>
  </si>
  <si>
    <t>Accounts receivable, net of allowances, consist of the following: (In Thousands) June 30, 2019 December 31, 2018 Customers $ 60,579 $ 60,879 Corporate 12,024 18,171 Franchisee 12,654 19,109 Accounts Receivable $ 85,257 $ 98,159 The following is a summary of the Company’s loans receivable, net: (In Thousands) June 30, 2019 December 31, 2018 Credit Card Loans 1 $ 86,763 $ 90,406 Acquired Loans 2 2,158 5,688 Loans Receivable, Gross 88,921 96,094 Allowance for Loan Losses (12,783 ) (12,970 ) Unamortized Fees (6,164 ) (6,971 ) Loans Receivable, Net of Allowances and Unamortized Fees $ 69,974 $ 76,153 1 "Credit Card Loans" are loans originated after the 2015 acquisition of DAMI. 2 "Acquired Loans" are credit card loans the Company purchased in the 2015 acquisition of DAMI.</t>
  </si>
  <si>
    <t>Components of the Accounts Receivable Provision</t>
  </si>
  <si>
    <t xml:space="preserve">The following table shows the amounts recognized for bad debt expense and provision for returns and uncollected payments: Six Months Ended June 30, (In Thousands) 2019 2018 Bad Debt Expense 1 $ 1,166 $ 96,651 Provision for Returns and Uncollectible Renewal Payments 2 136,445 16,426 Accounts Receivable Provision $ 137,611 $ 113,077 1 Bad debt expense is recorded within operating expenses in the condensed consolidated financial statements. 2 In accordance with the adoption of ASC 842, Progressive Leasing provision for returns and uncollectible renewal payments are recorded as a reduction to lease revenues and fees within the condensed consolidated financial statements beginning January 1, 2019. Prior to January 1, 2019, Progressive Leasing provision for returns and uncollectible renewal payments were recorded as bad debt expense within operating expenses in the condensed consolidated financial statements. </t>
  </si>
  <si>
    <t>Schedule of Lease Merchandise</t>
  </si>
  <si>
    <t>The following is a summary of lease merchandise, net of accumulated depreciation and allowances: (In Thousands) June 30, 2019 December 31, 2018 Merchandise on Lease $ 1,036,456 $ 1,053,684 Merchandise Not on Lease 256,268 264,786 Lease Merchandise, net of Accumulated Depreciation and Allowances $ 1,292,724 $ 1,318,470</t>
  </si>
  <si>
    <t>Allowance for Lease Merchandise</t>
  </si>
  <si>
    <t>The following table shows the components of the allowance for lease merchandise write-offs: Six Months Ended June 30, (In Thousands) 2019 2018 Beginning Balance $ 46,694 $ 35,629 Merchandise Written off, net of Recoveries (105,571 ) (80,856 ) Provision for Write-offs 117,994 91,420 Ending Balance $ 59,117 $ 46,193</t>
  </si>
  <si>
    <t>Loan Portfolio Credit Quality Indicators</t>
  </si>
  <si>
    <t>Below is a summary of the credit quality of the Company's loan portfolio as of June 30, 2019 and December 31, 2018 by Fair Isaac and Company (FICO) score as determined at the time of loan origination: FICO Score Category June 30, 2019 December 31, 2018 600 or Less 4.5 % 3.7 % Between 600 and 700 79.6 % 77.9 % 700 or Greater 15.9 % 18.4 %</t>
  </si>
  <si>
    <t>Schedule of Prepaid Expenses and Other Assets</t>
  </si>
  <si>
    <t>Prepaid expenses and other assets consist of the following: (In Thousands) June 30, 2019 December 31, 2018 Prepaid Expenses $ 32,937 $ 30,763 Prepaid Insurance 26,400 27,948 Assets Held for Sale 8,992 6,589 Deferred Tax Asset 8,761 8,761 Other Assets 27,844 24,161 Prepaid Expenses and Other Assets $ 104,934 $ 98,222</t>
  </si>
  <si>
    <t>Schedule of Accounts Payable and Accrued Expenses</t>
  </si>
  <si>
    <t>Accounts payable and accrued expenses consist of the following: (In Thousands) June 30, 2019 December 31, 2018 Accounts Payable $ 57,414 $ 88,369 Accrued Insurance Costs 40,745 40,423 Accrued Salaries and Benefits 40,125 40,790 Accrued Real Estate and Sales Taxes 27,379 30,332 Deferred Rent 1 — 27,270 Other Accrued Expenses and Liabilities 1 61,250 65,969 Accounts Payable and Accrued Expenses $ 226,913 $ 293,153 1 Amounts as of June 30, 2019 were impacted by the January 1, 2019 adoption of ASC 842. Upon transition to ASC 842, the remaining balances of the Company's deferred rent, lease incentives, and closed store reserve were reclassified as a reduction to the operating lease right-of-use asset in the accompanying condensed consolidated balance sheet.</t>
  </si>
  <si>
    <t>Schedule of Stockholders Equity</t>
  </si>
  <si>
    <t>Changes in stockholders' equity for the six months ended June 30, 2019 and 2018 are as follows: Treasury Stock Common Stock Additional Paid-in Capital Retained Earnings Accumulated Other Comprehensive Income (Loss) Total Shareholders’ Equity (In Thousands, Except Per Share) Shares Amount Balance, December 31, 2018 (23,568 ) $ (567,847 ) $ 45,376 $ 278,922 $ 2,005,344 $ (1,087 ) $ 1,760,708 Opening Balance Sheet Adjustment - ASC 842, net of taxes — — — — 2,592 — 2,592 Cash Dividends, $0.035 per share — — — — (2,363 ) — (2,363 ) Stock-Based Compensation — — — 7,050 — — 7,050 Reissued Shares 493 4,264 — (15,245 ) — — (10,981 ) Net Earnings — — — — 56,078 — 56,078 Foreign Currency Translation Adjustment — — — — — 424 424 Balance, March 31, 2019 (23,075 ) $ (563,583 ) $ 45,376 $ 270,727 $ 2,061,651 $ (663 ) $ 1,813,508 Cash Dividends, $0.035 per share — — — — (2,386 ) — (2,386 ) Stock-Based Compensation — — — 6,522 — — 6,522 Reissued Shares 113 2,776 — 284 — — 3,060 Repurchased Shares (243 ) (14,414 ) — — — — (14,414 ) Net Earnings — — — — 42,650 — 42,650 Foreign Currency Translation Adjustment — — — — — 618 618 Balance, June 30, 2019 (23,205 ) $ (575,221 ) $ 45,376 $ 277,533 $ 2,101,915 $ (45 ) $ 1,849,558 Treasury Stock Common Stock Additional Paid-in Capital Retained Earnings Accumulated Other Comprehensive Income (Loss) Total Shareholders’ Equity (In Thousands, Except Per Share) Shares Amount Balance, December 31, 2017 (20,733 ) $ (407,713 ) $ 45,376 $ 270,043 $ 1,819,524 $ 774 $ 1,728,004 Opening Balance Sheet Adjustment - ASC 606, net of taxes — — — — (1,729 ) — (1,729 ) Cash Dividends, $0.03 per share — — — — (2,146 ) — (2,146 ) Stock-Based Compensation — — — 7,862 — — 7,862 Reissued Shares 545 3,441 — (12,602 ) — — (9,161 ) Repurchased Shares (391 ) (18,407 ) — — — — (18,407 ) Net Earnings — — — — 52,246 — 52,246 Foreign Currency Translation Adjustment — — — — — (477 ) (477 ) Balance, March 31, 2018 (20,579 ) $ (422,679 ) $ 45,376 $ 265,303 $ 1,867,895 $ 297 $ 1,756,192 Cash Dividends, $0.03 per share — — — — (2,087 ) — (2,087 ) Stock-Based Compensation — — — 6,380 — — 6,380 Reissued Shares 220 1,795 — (5,408 ) — — (3,613 ) Repurchased Shares (1,234 ) (50,025 ) — — — — (50,025 ) Net Earnings — — — — 38,501 — 38,501 Foreign Currency Translation Adjustment — — — — — (535 ) (535 ) Balance, June 30, 2018 (21,593 ) $ (470,909 ) $ 45,376 $ 266,275 $ 1,904,309 $ (238 ) $ 1,744,813</t>
  </si>
  <si>
    <t>Acquisitions (Tables)</t>
  </si>
  <si>
    <t>Schedule of Recognized Identified Assets Acquired and Liabilities Assumed</t>
  </si>
  <si>
    <t>The following table presents summaries of the preliminary fair value of the assets acquired and liabilities assumed in the franchisee acquisitions as of the respective acquisition dates: (In Thousands) Amounts Recognized as of Acquisition Dates (as of March 31, 2019) 1 Acquisition Accounting Adjustments Amounts Recognized as of Acquisition Dates (as of June 30, 2019) Purchase Price $ 189,826 $ 341 $ 190,167 Add: Settlement of Pre-existing Relationship 5,405 — 5,405 Less: Working Capital Adjustments 155 — 155 Aggregate Consideration Transferred 195,386 341 195,727 Estimated Fair Value of Identifiable Assets Acquired and Liabilities Assumed Cash and Cash Equivalents 50 — 50 Lease Merchandise 59,616 — 59,616 Property, Plant and Equipment 5,568 — 5,568 Operating Lease Right-of-Use Assets — — — Other Intangibles 2 24,498 — 24,498 Prepaid Expenses and Other Assets 1,206 — 1,206 Total Identifiable Assets Acquired 90,938 — 90,938 Accounts Payable and Accrued Expenses (910 ) (67 ) (977 ) Customer Deposits and Advance Payments (5,156 ) — (5,156 ) Total Liabilities Assumed (6,066 ) (67 ) (6,133 ) Goodwill 3 110,514 408 110,922 Net Assets Acquired $ 84,872 $ (67 ) $ 84,805 1 As previously reported in Note 2 to the condensed consolidated financial statements as of March 31, 2019. 2 Identifiable intangible assets are further disaggregated in the table set forth below. 3 The total goodwill recognized in conjunction with the franchisee acquisitions, all of which is expected to be deductible for tax purposes, has been assigned to the Aaron’s Business reporting uni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t>
  </si>
  <si>
    <t>Schedule of Finite-Lived Intangible Assets Acquired as Part of Business Combination</t>
  </si>
  <si>
    <t>The estimated intangible assets attributable to the franchisee acquisitions are comprised of the following: Fair Value (In Thousands) Weighted Average Life (In Years) Non-compete Agreements $ 1,872 3.0 Customer Lease Contracts 7,876 1.0 Customer Relationships 10,087 3.0 Reacquired Franchise Rights 4,663 3.9 Total Acquired Intangible Assets 1 $ 24,498 1 Acquired definite-lived intangible assets have a total weighted average life of 2.5 years.</t>
  </si>
  <si>
    <t>Fair Value Measurement (Tables)</t>
  </si>
  <si>
    <t>Summary of Financial Assets and Liabilities Measured at Fair Value on Recurring Basis</t>
  </si>
  <si>
    <t>The following table summarizes financial liabilities measured at fair value on a recurring basis: (In Thousands) June 30, 2019 December 31, 2018 Level 1 Level 2 Level 3 Level 1 Level 2 Level 3 Deferred Compensation Liability $ — $ (11,295 ) $ — $ — $ (10,389 ) $ —</t>
  </si>
  <si>
    <t>Assets Measured at Fair Value on Nonrecurring Basis</t>
  </si>
  <si>
    <t>The following table summarizes non-financial assets measured at fair value on a nonrecurring basis: (In Thousands) June 30, 2019 December 31, 2018 Level 1 Level 2 Level 3 Level 1 Level 2 Level 3 Assets Held for Sale $ — $ 8,992 $ — $ — $ 6,589 $ —</t>
  </si>
  <si>
    <t>Fair Value of Assets (Liabilities) Not Measured at Fair Value In Consolidated Balance Sheets</t>
  </si>
  <si>
    <t>The following table summarizes the fair value of liabilities that are not measured at fair value in the condensed consolidated balance sheets, but for which the fair value is disclosed: (In Thousands) June 30, 2019 December 31, 2018 Level 1 Level 2 Level 3 Level 1 Level 2 Level 3 Fixed-Rate Long-Term Debt 1 — (124,590 ) — — (183,765 ) — 1 The fair value of fixed-rate long-term debt is estimated using the present value of underlying cash flows discounted at a current market yield for similar instruments. The carrying amount of fixed-rate long-term debt was $120.0 million and $180.0 million at June 30, 2019 and December 31, 2018 , respectively.</t>
  </si>
  <si>
    <t>Loans Receivable (Tables)</t>
  </si>
  <si>
    <t>Schedule of the Components of Loans Receivable, Net</t>
  </si>
  <si>
    <t>Aging of the Loans Receivable Balance</t>
  </si>
  <si>
    <t>Included in the table below is an aging of the loans receivable, gross balance: (Dollar Amounts in Thousands) Aging Category 1 June 30, 2019 December 31, 2018 30-59 days past due 6.9 % 6.9 % 60-89 days past due 3.6 % 3.4 % 90 or more days past due 4.1 % 4.3 % Past due loans receivable 14.6 % 14.6 % Current loans receivable 85.4 % 85.4 % Balance of Credit Card Loans on Nonaccrual Status $ 1,756 $ 2,110 Balance of Loans Receivable 90 or More Days Past Due and Still Accruing Interest and Fees $ — $ — 1 This aging is based on the contractual amounts outstanding for each loan as of period end, and does not reflect the fair value adjustments for the Acquired Loans.</t>
  </si>
  <si>
    <t>Components of the Allowance for Loan Losses</t>
  </si>
  <si>
    <t>The tables below present the components of the allowance for loan losses for the three and six months ended June 30, 2019 and 2018 : Three Months Ended June 30, (In Thousands) 2019 2018 Beginning Balance $ 12,363 $ 10,699 Provision for Loan Losses 4,968 5,048 Charge-offs (5,158 ) (4,592 ) Recoveries 610 431 Ending Balance $ 12,783 $ 11,586 Six Months Ended June 30, (In Thousands) 2019 2018 Beginning Balance $ 12,970 $ 11,454 Provision for Loan Losses 9,223 9,540 Charge-offs (10,642 ) (10,210 ) Recoveries 1,232 802 Ending Balance $ 12,783 $ 11,586</t>
  </si>
  <si>
    <t>Leases (Tables)</t>
  </si>
  <si>
    <t>Lease, Cost</t>
  </si>
  <si>
    <t>The Company’s total lease expense is comprised of the following: Three Months Ended Six Months Ended (In Thousands) June 30, 2019 June 30, 2019 Finance Lease Cost: Amortization of Right-of-Use Assets $ 440 $ 906 Interest on Lease Liabilities 100 213 Total Finance Lease Cost: 540 1,119 Operating Lease Cost: Operating Lease Cost Classified within Operating Expenses 1 27,929 57,142 Operating Lease Cost Classified within Restructuring Expenses, Net 837 1,640 Sublease Receipts (1,039 ) (1,771 ) Total Operating Lease Cost: 27,727 57,011 Total Lease Cost $ 28,267 $ 58,130 1 Includes short-term and variable lease costs, which are not significant.</t>
  </si>
  <si>
    <t>Supplemental Cash Flow Information</t>
  </si>
  <si>
    <t>Additional information regarding the Company’s leasing activities as a lessee is as follows: Six Months Ended (In Thousands) June 30, 2019 Cash Paid for Amounts Included in Measurement of Lease Liabilities: Operating Cash Flows for Finance Leases $ 261 Operating Cash Flows for Operating Leases 62,541 Financing Cash Flows for Finance Leases 1,202 Total Cash Paid for Amounts Included in Measurement of Lease Liabilities 64,004 Right-of-Use Assets Obtained in Exchange for New Finance Lease Liabilities — Right-of-Use Assets Obtained in Exchange for New Operating Lease Liabilities, Net of Exercised Early Lease Termination Options $ 14,891</t>
  </si>
  <si>
    <t>Assets And Liabilities, Lessee</t>
  </si>
  <si>
    <t>Supplemental balance sheet information related to leases is as follows: (In Thousands) Balance Sheet Classification June 30, 2019 Assets Operating Lease Assets Operating Lease Right-of-Use Assets $ 338,805 Finance Lease Assets Property, Plant and Equipment, Net 2,116 Total Lease Assets $ 340,921 Liabilities Operating Lease Liabilities Operating Lease Liabilities $ 386,989 Finance Lease Liabilities Debt 3,962 Total Lease Liabilities $ 390,951</t>
  </si>
  <si>
    <t>Schedule of Weighted-Average Discount Rate and Weighted-Average Remaining Lease Term</t>
  </si>
  <si>
    <t>Below is a summary of the weighted-average discount rate and weighted-average remaining lease term for the Company’s finance and operating leases: Weighted Average Discount Rate 1 Weighted Average Remaining Lease Term (in years) Finance Leases 5.9 % 1.5 Operating Leases 3.6 % 5.1 1 Upon adoption of ASC 842, discount rates for existing operating leases were established as of January 1, 2019.</t>
  </si>
  <si>
    <t>Operating Lease, Liability, Maturity</t>
  </si>
  <si>
    <t>The table also includes a reconciliation of the future undiscounted cash flows to the present value of the finance and operating lease liabilities included in the condensed consolidated balance sheet. (In Thousands) Operating Leases Finance Leases Total 2019 $ 55,063 $ 1,327 $ 56,390 2020 105,901 2,084 107,985 2021 83,319 853 84,172 2022 62,929 87 63,016 2023 42,406 — 42,406 Thereafter 76,525 — 76,525 Total Undiscounted Cash Flows 426,143 4,351 430,494 Less: Interest 39,154 389 39,543 Present Value of Lease Liabilities $ 386,989 $ 3,962 $ 390,951</t>
  </si>
  <si>
    <t>Finance Lease, Liability, Maturity</t>
  </si>
  <si>
    <t>Segments (Tables)</t>
  </si>
  <si>
    <t>Information on Segments and Reconciliation to Earnings Before Income Taxes from Continuing Operations</t>
  </si>
  <si>
    <t xml:space="preserve">The following is a summary of total assets by segment and shared corporate-related assets. (In Thousands) June 30, 2019 December 31, 2018 Assets: Progressive Leasing $ 1,128,719 $ 1,088,227 Aaron's Business 1 1,727,615 1,483,102 DAMI 86,753 95,341 Other 2 237,111 160,022 Total Assets $ 3,180,198 $ 2,826,692 1 Includes inventory (principally raw materials and work-in-process) that has been classified within lease merchandise in the condensed consolidated balance sheets of $15.7 million and $15.2 million as of June 30, 2019 and December 31, 2018 , respectively. 2 Three Months Ended Six Months Ended (In Thousands) 2019 2018 2019 2018 Earnings (Loss) Before Income Taxes: Progressive Leasing $ 58,406 $ 44,575 $ 113,794 $ 79,554 Aaron's Business 1 138 7,697 17,726 40,776 DAMI (1,725 ) (2,292 ) (4,393 ) (3,598 ) Total Earnings Before Income Taxes $ 56,819 $ 49,980 $ 127,127 $ 116,732 1 Earnings before income taxes for the Aaron's Business during the six months ended June 30, 2019 were impacted by (i) restructuring charges of $32.0 million related to closed store right-of-use asset impairment and operating lease charges, the write-off and impairment of store property, plant and equipment and related workforce reductions, and other impairment charges in connection with the Company's strategic decision to close Company-operated stores, of which $18.7 million was incurred during the three months ended June 30, 2019 and (ii) gains on insurance recoveries of $4.5 million related to payments received from and final settlements reached with insurance carriers for Hurricanes Harvey and Irma property and business interruption claims in excess of the related property insurance receivables, of which $3.6 million was recorded during the three months ended June 30, 2019 . The following table presents revenue by source and by segment for the three months ended June 30, 2019 : Three Months Ended June 30, 2019 (In Thousands) Progressive Leasing Aaron's Business DAMI Total Lease Revenues and Fees 1 $ 516,333 $ 391,232 $ — $ 907,565 Retail Sales 2 — 8,898 — 8,898 Non-Retail Sales 2 — 34,124 — 34,124 Franchise Royalties and Fees 2 — 8,605 — 8,605 Interest and Fees on Loans Receivable 3 — — 8,610 8,610 Other — 339 — 339 Total $ 516,333 $ 443,198 $ 8,610 $ 968,141 1 Substantially all lease revenues and fees are within the scope of ASC 842, Leases . The Company had $6.9 million of other revenue within the scope of ASC 606, Revenue from Contracts with Customers. 2 Revenue within the scope of ASC 606, Revenue from Contracts with Customers . Of the Franchise Royalties and Fees, $6.3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he following table presents revenue by source and by segment for the three months ended June 30, 2018 : Three Months Ended June 30, 2018 (In Thousands) Progressive Leasing Aaron's Business DAMI Total Lease Revenues and Fees 1 $ 483,666 $ 362,272 $ — $ 845,938 Retail Sales 2 — 6,592 — 6,592 Non-Retail Sales 2 — 53,661 — 53,661 Franchise Royalties and Fees 2 — 12,125 — 12,125 Interest and Fees on Loans Receivable 3 — — 9,208 9,208 Other — 335 — 335 Total $ 483,666 $ 434,985 $ 9,208 $ 927,859 1 Substantially all lease revenues and fees are within the scope of ASC 840, Leases . The Company had $4.4 million of other revenue within the scope of ASC 606, Revenue from Contracts with Customers. 2 Revenue within the scope of ASC 606, Revenue from Contracts with Customers . Of the Franchise Royalties and Fees, $9.1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he following table presents revenue by source and by segment for the six months ended June 30, 2019 : Six Months Ended June 30, 2019 (In Thousands) Progressive Leasing Aaron's Business DAMI Total Lease Revenues and Fees 1 $ 1,039,734 $ 811,988 $ — $ 1,851,722 Retail Sales 2 — 21,707 — 21,707 Non-Retail Sales 2 — 71,105 — 71,105 Franchise Royalties and Fees 2 — 17,812 — 17,812 Interest and Fees on Loans Receivable 3 — — 17,256 17,256 Other — 642 — 642 Total $ 1,039,734 $ 923,254 $ 17,256 $ 1,980,244 1 Substantially all lease revenues and fees are within the scope of ASC 842, Leases . The Company had $13.4 million of other revenue within the scope of ASC 606, Revenue from Contracts with Customers. 2 Revenue within the scope of ASC 606, Revenue from Contracts with Customers . Of the Franchise Royalties and Fees, $13.4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he following table presents revenue by source and by segment for the six months ended June 30, 2018 : Six Months Ended June 30, 2018 (In Thousands) Progressive Leasing Aaron's Business DAMI Total Lease Revenues and Fees 1 $ 970,183 $ 745,822 $ — $ 1,716,005 Retail Sales 2 — 15,108 — 15,108 Non-Retail Sales 2 — 106,891 — 106,891 Franchise Royalties and Fees 2 — 24,987 — 24,987 Interest and Fees on Loans Receivable 3 — — 18,750 18,750 Other — 927 — 927 Total $ 970,183 $ 893,735 $ 18,750 $ 1,882,668 1 Substantially all lease revenues and fees are within the scope of ASC 840, Leases . The Company had $8.4 million of other revenue within the scope of ASC 606, Revenue from Contracts with Customers. 2 Revenue within the scope of ASC 606, Revenue from Contracts with Customers . Of the Franchise Royalties and Fees, $19.2 million is related to franchise royalty income that is recognized as the franchisee collects cash revenue from its customers. The remaining revenue is primarily related to fees collected for pre-opening services, which are being deferred and recognized as revenue over the agreement term, and advertising fees charged to franchisees. Retail sales are recognized as revenue at the point of sale. Non-retail sales are recognized as revenue upon delivery of the merchandise. 3 Revenue within the scope of ASC 310, Credit Card Interest &amp; Fees . </t>
  </si>
  <si>
    <t>Restructuring (Tables)</t>
  </si>
  <si>
    <t>Restructuring and Related Costs</t>
  </si>
  <si>
    <t>The following table summarizes restructuring charges for the three and six months ended June 30, 2019 and 2018 , respectively, under the three programs: Three Months Ended June 30, Six Months Ended June 30, (In Thousands) 2019 2018 2019 2018 Right-of-Use Asset Impairment and Operating Lease Charges $ 15,266 $ 207 $ 24,788 $ 926 Fixed Asset Impairment 1,072 — 2,569 — Severance 1,856 87 2,992 601 Other Expenses (Reversals) 544 (1,176 ) 1,670 (1,176 ) Gain on Sale of Closed Store Properties — — — (327 ) Total Restructuring Expenses (Reversals), Net $ 18,738 $ (882 ) $ 32,019 $ 24</t>
  </si>
  <si>
    <t>Schedule of Restructuring Reserve</t>
  </si>
  <si>
    <t>The following table summarizes the balances of the accruals for the restructuring programs, which are recorded in accounts payable and accrued expenses in the condensed consolidated balance sheets, and the activity for the six months ended June 30, 2019 : (In Thousands) Contractual Lease Obligations Severance Balance at January 1, 2019 $ 8,472 $ 651 ASC 842 Transition Adjustment 1 (8,472 ) — Adjusted Balance at January 1, 2019 — 651 Restructuring Charges — 2,992 Payments — (2,427 ) Balance at June 30, 2019 $ — $ 1,216 1 Upon the adoption of ASC 842 on January 1, 2019, the Company reclassified the remaining liability for contractual lease obligations from accounts payable and accrued expenses to a reduction to operating lease right-of-use assets within its condensed consolidated balance sheets.</t>
  </si>
  <si>
    <t>Basis and Summary of Significant Accounting Policies - Narrative (Details)</t>
  </si>
  <si>
    <t>12 Months Ended</t>
  </si>
  <si>
    <t>Jun. 30, 2019USD ($)state</t>
  </si>
  <si>
    <t>Jun. 30, 2018USD ($)</t>
  </si>
  <si>
    <t>Jun. 30, 2019franchisestate</t>
  </si>
  <si>
    <t>Jun. 30, 2018franchise</t>
  </si>
  <si>
    <t>Significant Accounting Policies [Line Items]</t>
  </si>
  <si>
    <t>Additional number of businesses acquired | franchise</t>
  </si>
  <si>
    <t>Threshold period past due for write-off of trade accounts receivable</t>
  </si>
  <si>
    <t>60 days</t>
  </si>
  <si>
    <t>Progressive Finance Holdings, LLC</t>
  </si>
  <si>
    <t>120 days</t>
  </si>
  <si>
    <t>Progressive Leasing</t>
  </si>
  <si>
    <t>Number of states in which entity operates | state</t>
  </si>
  <si>
    <t>Progressive leasing invoice volume | $</t>
  </si>
  <si>
    <t>Basis and Summary of Significant Accounting Policies - Store Count by Ownership Type (Details) - Operating Segments - store</t>
  </si>
  <si>
    <t>Number of retail stores</t>
  </si>
  <si>
    <t>Company-operated Aaron's Branded Stores</t>
  </si>
  <si>
    <t>Franchised Stores</t>
  </si>
  <si>
    <t>Basis and Summary of Significant Accounting Policies - Calculation of Dilutive Stock Awards (Details) - shares shares in Thousands</t>
  </si>
  <si>
    <t>Weighted Average Shares Outstanding (in shares)</t>
  </si>
  <si>
    <t>Dilutive Effect of Share-Based Awards (in shares)</t>
  </si>
  <si>
    <t>Weighted Average Shares Outstanding Assuming Dilution (in shares)</t>
  </si>
  <si>
    <t>Anti-dilutive securities excluded from the computation of earnings per share assuming dilution (in shares)</t>
  </si>
  <si>
    <t>Basis and Summary of Significant Accounting Policies - Revenue Recognition Narrative (Details) - USD ($) $ in Thousands</t>
  </si>
  <si>
    <t>Revenue, Initial Application Period Cumulative Effect Transition [Line Items]</t>
  </si>
  <si>
    <t>Promotional fees percent promotional interest period one</t>
  </si>
  <si>
    <t>6 years</t>
  </si>
  <si>
    <t>Promotional fees percent promotional interest period two</t>
  </si>
  <si>
    <t>12 months</t>
  </si>
  <si>
    <t>Promotional fees percent promotional interest period three</t>
  </si>
  <si>
    <t>18 months</t>
  </si>
  <si>
    <t>Credit Card Loans</t>
  </si>
  <si>
    <t>Privilege period</t>
  </si>
  <si>
    <t>24 months</t>
  </si>
  <si>
    <t>Minimum payment required percentage of outstanding loan balance</t>
  </si>
  <si>
    <t>3.50%</t>
  </si>
  <si>
    <t>Minimum | Credit Card Loans</t>
  </si>
  <si>
    <t>Merchant fee percent</t>
  </si>
  <si>
    <t>3.00%</t>
  </si>
  <si>
    <t>Promotional fees percent</t>
  </si>
  <si>
    <t>1.00%</t>
  </si>
  <si>
    <t>Interest rate fixed and variable</t>
  </si>
  <si>
    <t>25.00%</t>
  </si>
  <si>
    <t>Maximum | Credit Card Loans</t>
  </si>
  <si>
    <t>8.00%</t>
  </si>
  <si>
    <t>35.99%</t>
  </si>
  <si>
    <t>Sales And Lease Ownership | Agreement One</t>
  </si>
  <si>
    <t>Lease agreement period</t>
  </si>
  <si>
    <t>Sales And Lease Ownership | Agreement Two</t>
  </si>
  <si>
    <t>Sales And Lease Ownership | Agreement Three</t>
  </si>
  <si>
    <t>Progressive Finance Holdings, LLC | Agreement One</t>
  </si>
  <si>
    <t>Sales and Lease Ownership and HomeSmart</t>
  </si>
  <si>
    <t>Royalty payment rate</t>
  </si>
  <si>
    <t>6.00%</t>
  </si>
  <si>
    <t>Initial franchise fees | Sales and Lease Ownership and HomeSmart | Minimum</t>
  </si>
  <si>
    <t>Initial franchise fees | Sales and Lease Ownership and HomeSmart | Maximum</t>
  </si>
  <si>
    <t>Basis and Summary of Significant Accounting Policies - Accounts Receivable Net of Allowances (Details) - USD ($) $ in Thousands</t>
  </si>
  <si>
    <t>Accounts, Notes, Loans and Financing Receivable [Line Items]</t>
  </si>
  <si>
    <t>Customers</t>
  </si>
  <si>
    <t>Corporate</t>
  </si>
  <si>
    <t>Franchisee</t>
  </si>
  <si>
    <t>Basis and Summary of Significant Accounting Policies - Components of the Accounts Receivable Provision (Details) - USD ($) $ in Thousands</t>
  </si>
  <si>
    <t>Bad Debt Expense</t>
  </si>
  <si>
    <t>Provision for Returns and Uncollected Renewal Payments</t>
  </si>
  <si>
    <t>Basis and Summary of Significant Accounting Policies - Lease Merchandise (Details) - USD ($) $ in Thousands</t>
  </si>
  <si>
    <t>Lease merchandise salvage value percentage</t>
  </si>
  <si>
    <t>0.00%</t>
  </si>
  <si>
    <t>Lease agreement, lease period used as asset useful life</t>
  </si>
  <si>
    <t>Lease Merchandise, net of Accumulated Depreciation and Allowances</t>
  </si>
  <si>
    <t>Components of the allowance of leases merchandise write-offs:</t>
  </si>
  <si>
    <t>Beginning Balance</t>
  </si>
  <si>
    <t>Merchandise Written off, net of Recoveries</t>
  </si>
  <si>
    <t>Provision for Write-offs</t>
  </si>
  <si>
    <t>Ending Balance</t>
  </si>
  <si>
    <t>Merchandise on Lease</t>
  </si>
  <si>
    <t>Merchandise on Lease | Minimum</t>
  </si>
  <si>
    <t>Lease merchandise useful life</t>
  </si>
  <si>
    <t>Merchandise on Lease | Maximum</t>
  </si>
  <si>
    <t>Merchandise Not on Lease</t>
  </si>
  <si>
    <t>36 months</t>
  </si>
  <si>
    <t>Basis and Summary of Significant Accounting Policies - Credit Quality Indicators (Details)</t>
  </si>
  <si>
    <t>FICO Score, 600 or Less</t>
  </si>
  <si>
    <t>Financing Receivable, Credit Quality Indicator [Line Items]</t>
  </si>
  <si>
    <t>Financing receivable, percentage of loan portfolio per FICO Score</t>
  </si>
  <si>
    <t>4.50%</t>
  </si>
  <si>
    <t>3.70%</t>
  </si>
  <si>
    <t>FICO Score, Between 600 and 700</t>
  </si>
  <si>
    <t>79.60%</t>
  </si>
  <si>
    <t>77.90%</t>
  </si>
  <si>
    <t>FICO Score, 700 or Greater</t>
  </si>
  <si>
    <t>15.90%</t>
  </si>
  <si>
    <t>18.40%</t>
  </si>
  <si>
    <t>Basis and Summary of Significant Accounting Policies - Components of Prepaid Expenses and Other Assets (Details) - USD ($) $ in Thousands</t>
  </si>
  <si>
    <t>Prepaid Expenses</t>
  </si>
  <si>
    <t>Prepaid Insurance</t>
  </si>
  <si>
    <t>Deferred Tax Asset</t>
  </si>
  <si>
    <t>Other Assets</t>
  </si>
  <si>
    <t>Basis and Summary of Significant Accounting Policies - Assets Held for Sale (Details) - USD ($) $ in Thousands</t>
  </si>
  <si>
    <t>Basis and Summary of Significant Accounting Policies - Accounts Payable and Accrued Expenses (Details) - USD ($) $ in Thousands</t>
  </si>
  <si>
    <t>Accounts Payable</t>
  </si>
  <si>
    <t>Accrued Insurance Costs</t>
  </si>
  <si>
    <t>Accrued Salaries and Benefits</t>
  </si>
  <si>
    <t>Accrued Real Estate and Sales Taxes</t>
  </si>
  <si>
    <t>Deferred Rent</t>
  </si>
  <si>
    <t>Other Accrued Expenses and Liabilities</t>
  </si>
  <si>
    <t>Basis and Summary of Significant Accounting Policies - Statements of Stockholders' Equity (Details) - USD ($) $ / shares in Units, shares in Thousands, $ in Thousands</t>
  </si>
  <si>
    <t>Mar. 31, 2019</t>
  </si>
  <si>
    <t>Mar. 31, 2018</t>
  </si>
  <si>
    <t>Jan. 01, 2019</t>
  </si>
  <si>
    <t>Increase (Decrease) in Stockholders' Equity [Roll Forward]</t>
  </si>
  <si>
    <t>Dividends</t>
  </si>
  <si>
    <t>Reissued Shares</t>
  </si>
  <si>
    <t>Repurchased Shares</t>
  </si>
  <si>
    <t>Treasury Stock</t>
  </si>
  <si>
    <t>Beginning Balance (in shares)</t>
  </si>
  <si>
    <t>Reissued Shares (in shares)</t>
  </si>
  <si>
    <t>Repurchased Shares (in shares)</t>
  </si>
  <si>
    <t>Ending Balance (in shares)</t>
  </si>
  <si>
    <t>Common Stock</t>
  </si>
  <si>
    <t>Dividends, per share (in dollars per share)</t>
  </si>
  <si>
    <t>Accumulated Other Comprehensive Income (Loss)</t>
  </si>
  <si>
    <t>Accounting Standards Update 2014-09</t>
  </si>
  <si>
    <t>Opening Balance Sheet Adjustment - ASC 842, net of taxes</t>
  </si>
  <si>
    <t>Accounting Standards Update 2014-09 | Retained Earnings</t>
  </si>
  <si>
    <t>Accounting Standards Update 2016-02</t>
  </si>
  <si>
    <t>Accounting Standards Update 2016-02 | Retained Earnings</t>
  </si>
  <si>
    <t>Basis and Summary of Significant Accounting Policies - Related Party Transactions (Details) - Related Party $ in Millions</t>
  </si>
  <si>
    <t>36 Months Ended</t>
  </si>
  <si>
    <t>Jun. 30, 2019USD ($)lease</t>
  </si>
  <si>
    <t>Dec. 31, 2004property</t>
  </si>
  <si>
    <t>Related Party Transaction [Line Items]</t>
  </si>
  <si>
    <t>Sale leaseback, number of properties | property</t>
  </si>
  <si>
    <t>Number of operating leases | lease</t>
  </si>
  <si>
    <t>Interest rate in the leases</t>
  </si>
  <si>
    <t>9.70%</t>
  </si>
  <si>
    <t>Operating leases, annual rental payments | $</t>
  </si>
  <si>
    <t>Basis and Summary of Significant Accounting Policies - Supplemental Disclosure of Noncash Investing Transactions (Details) - USD ($) $ in Millions</t>
  </si>
  <si>
    <t>Asset acquisition, fair value of non-cash consideration</t>
  </si>
  <si>
    <t>Asset acquisition, non-cash settlement of accounts receivable</t>
  </si>
  <si>
    <t>Basis and Summary of Significant Accounting Policies - Hurricane Impact (Details) $ in Millions</t>
  </si>
  <si>
    <t>Jun. 30, 2019USD ($)</t>
  </si>
  <si>
    <t>Partial cash payment from insurer</t>
  </si>
  <si>
    <t>Insurance proceeds received, before tax</t>
  </si>
  <si>
    <t>Insurance settlements receivable</t>
  </si>
  <si>
    <t>Basis and Summary of Significant Accounting Policies - Recent Accounting Pronouncements (Details) - USD ($) $ in Thousands</t>
  </si>
  <si>
    <t>New Accounting Pronouncements or Change in Accounting Principle [Line Items]</t>
  </si>
  <si>
    <t>Acquisitions - Narrative (Details) $ in Thousands</t>
  </si>
  <si>
    <t>Mar. 31, 2019USD ($)</t>
  </si>
  <si>
    <t>Jun. 30, 2019USD ($)franchise</t>
  </si>
  <si>
    <t>Jun. 30, 2018USD ($)franchise</t>
  </si>
  <si>
    <t>Dec. 31, 2018USD ($)store</t>
  </si>
  <si>
    <t>Business Acquisition [Line Items]</t>
  </si>
  <si>
    <t>Payments to acquire businesses and asset acquisitions</t>
  </si>
  <si>
    <t>Franchisee Acquisitions</t>
  </si>
  <si>
    <t>Number of branded stores | store</t>
  </si>
  <si>
    <t>Purchase price</t>
  </si>
  <si>
    <t>Revenue of acquiree since acquisition date</t>
  </si>
  <si>
    <t>Earnings or loss of acquiree since acquisition date</t>
  </si>
  <si>
    <t>Acquisition-related costs</t>
  </si>
  <si>
    <t>All Acquisitions Excluding SEI Acquisition</t>
  </si>
  <si>
    <t>Acquisitions - Franchisee Acquisition (Details) - USD ($) $ in Thousands</t>
  </si>
  <si>
    <t>Estimated Fair Value of Identifiable Assets Acquired and Liabilities Assumed</t>
  </si>
  <si>
    <t>Purchase Price</t>
  </si>
  <si>
    <t>Add: Settlement of Pre-existing Relationship</t>
  </si>
  <si>
    <t>Working Capital Adjustment</t>
  </si>
  <si>
    <t>Consideration Transferred</t>
  </si>
  <si>
    <t>Property, Plant and Equipment</t>
  </si>
  <si>
    <t>Other Intangibles</t>
  </si>
  <si>
    <t>Total Identifiable Assets Acquired</t>
  </si>
  <si>
    <t>Total Liabilities Assumed</t>
  </si>
  <si>
    <t>Net Assets Acquired</t>
  </si>
  <si>
    <t>Acquisition Accounting Adjustments</t>
  </si>
  <si>
    <t>Less: Working Capital Adjustments</t>
  </si>
  <si>
    <t>Aggregate Consideration Transferred</t>
  </si>
  <si>
    <t>Acquisitions - Intangibles Acquired (Details) - Franchisee Acquisitions $ in Thousands</t>
  </si>
  <si>
    <t>1 Months Ended</t>
  </si>
  <si>
    <t>Jul. 31, 2018USD ($)</t>
  </si>
  <si>
    <t>Acquired Finite-Lived Intangible Assets [Line Items]</t>
  </si>
  <si>
    <t>Finite-lived intangible assets, Fair Value</t>
  </si>
  <si>
    <t>Weighted Average Life (in years)</t>
  </si>
  <si>
    <t>2 years 6 months</t>
  </si>
  <si>
    <t>Non-compete Agreements</t>
  </si>
  <si>
    <t>3 years</t>
  </si>
  <si>
    <t>Customer Lease Contracts</t>
  </si>
  <si>
    <t>1 year</t>
  </si>
  <si>
    <t>Customer Relationships</t>
  </si>
  <si>
    <t>Reacquired Franchise Rights</t>
  </si>
  <si>
    <t>3 years 10 months 24 days</t>
  </si>
  <si>
    <t>Fair Value Measurement - Summary of Financial Assets and Liabilities Measured at Fair Value on Recurring Basis (Details) - Fair value on a recurring basis - USD ($) $ in Thousands</t>
  </si>
  <si>
    <t>Level 1</t>
  </si>
  <si>
    <t>Fair Value, Assets and Liabilities Measured on Recurring and Nonrecurring Basis [Line Items]</t>
  </si>
  <si>
    <t>Deferred Compensation Liability</t>
  </si>
  <si>
    <t>Level 2</t>
  </si>
  <si>
    <t>Level 3</t>
  </si>
  <si>
    <t>Fair Value Measurement - Assets Measured At Fair Value on Nonrecurring Basis (Details) - USD ($) $ in Thousands</t>
  </si>
  <si>
    <t>Fair Value Measurement - Fair Value of Assets (Liabilities) Not Measured at Fair Value In Consolidated Balance Sheets (Details) - Fixed-Rate Long-Term Debt - USD ($) $ in Thousands</t>
  </si>
  <si>
    <t>Fair Value, Balance Sheet Grouping, Financial Statement Captions [Line Items]</t>
  </si>
  <si>
    <t>Long term debt, fair value</t>
  </si>
  <si>
    <t>Fair Value Measurement - Fair Value of Assets (Liabilities) Not Measured at Fair Value In Consolidated Balance Sheet - Additional Information (Details) - USD ($) $ in Millions</t>
  </si>
  <si>
    <t>Fixed-Rate Long-Term Debt</t>
  </si>
  <si>
    <t>Long term debt, carrying value</t>
  </si>
  <si>
    <t>Loans Receivable - Components of Loans Receivable, Net (Details) - USD ($) $ in Thousands</t>
  </si>
  <si>
    <t>Dec. 31, 2017</t>
  </si>
  <si>
    <t>Loans Receivable, Gross</t>
  </si>
  <si>
    <t>Allowance for Loan Losses</t>
  </si>
  <si>
    <t>Unamortized Fees</t>
  </si>
  <si>
    <t>Loans Receivable, Net of Allowances and Unamortized Fees</t>
  </si>
  <si>
    <t>Acquired Loans</t>
  </si>
  <si>
    <t>Loans Receivable - Aging of the Loans Receivable Balance (Details) - USD ($) $ in Thousands</t>
  </si>
  <si>
    <t>Financing Receivable, Past Due [Line Items]</t>
  </si>
  <si>
    <t>Past due loans receivable</t>
  </si>
  <si>
    <t>14.60%</t>
  </si>
  <si>
    <t>Current loans receivable</t>
  </si>
  <si>
    <t>85.40%</t>
  </si>
  <si>
    <t>Balance of Credit Card Loans on Nonaccrual Status</t>
  </si>
  <si>
    <t>30-59 days past due</t>
  </si>
  <si>
    <t>6.90%</t>
  </si>
  <si>
    <t>60-89 days past due</t>
  </si>
  <si>
    <t>3.60%</t>
  </si>
  <si>
    <t>3.40%</t>
  </si>
  <si>
    <t>90 or more days past due</t>
  </si>
  <si>
    <t>4.10%</t>
  </si>
  <si>
    <t>4.30%</t>
  </si>
  <si>
    <t>Balance of Loans Receivable 90 or More Days Past Due and Still Accruing Interest and Fees</t>
  </si>
  <si>
    <t>Loans Receivable - Components of the Allowance for Loan Losses (Details) - USD ($) $ in Thousands</t>
  </si>
  <si>
    <t>Components of the Allowance For Loan Losses:</t>
  </si>
  <si>
    <t>Provision for Loan Losses</t>
  </si>
  <si>
    <t>Charge-offs</t>
  </si>
  <si>
    <t>Recoveries</t>
  </si>
  <si>
    <t>Leases - Narrative (Details)</t>
  </si>
  <si>
    <t>Minimum</t>
  </si>
  <si>
    <t>Lessee, Lease, Description [Line Items]</t>
  </si>
  <si>
    <t>Renewal term</t>
  </si>
  <si>
    <t>Maximum</t>
  </si>
  <si>
    <t>20 years</t>
  </si>
  <si>
    <t>Leases - Total Lease Expense (Details) - USD ($) $ in Thousands</t>
  </si>
  <si>
    <t>Amortization of Right-of-Use Assets</t>
  </si>
  <si>
    <t>Interest on Lease Liabilities</t>
  </si>
  <si>
    <t>Total Finance Lease Cost</t>
  </si>
  <si>
    <t>Operating Lease Cost</t>
  </si>
  <si>
    <t>Sublease Receipts</t>
  </si>
  <si>
    <t>Total Lease Cost</t>
  </si>
  <si>
    <t>Operating Lease Cost Classified within Operating Expenses</t>
  </si>
  <si>
    <t>Operating Lease Cost Classified within Restructuring Expenses, Net</t>
  </si>
  <si>
    <t>Leases - Leasing Activities (Details) $ in Thousands</t>
  </si>
  <si>
    <t>Operating Cash Flows for Finance Leases</t>
  </si>
  <si>
    <t>Operating Cash Flows for Operating Leases</t>
  </si>
  <si>
    <t>Financing Cash Flows for Finance Leases</t>
  </si>
  <si>
    <t>Total Cash Paid for Amounts Included in Measurement of Lease Liabilities</t>
  </si>
  <si>
    <t>Right-of-Use Assets Obtained in Exchange for New Finance Lease Liabilities</t>
  </si>
  <si>
    <t>Right-of-Use Assets Obtained in Exchange for New Operating Lease Liabilities, Net of Exercised Early Lease Termination Options</t>
  </si>
  <si>
    <t>Leases - Supplemental Balance Sheet Information Related to Leases (Details) $ in Thousands</t>
  </si>
  <si>
    <t>Operating Lease Assets</t>
  </si>
  <si>
    <t>Finance Lease Assets</t>
  </si>
  <si>
    <t>Total Lease Assets</t>
  </si>
  <si>
    <t>Finance Lease Liabilities</t>
  </si>
  <si>
    <t>Total Lease Liabilities</t>
  </si>
  <si>
    <t>Leases - Summary of the Weighted-Average Discount Rate and Weighted-Average Remaining Lease Term (Details)</t>
  </si>
  <si>
    <t>Weighted Average Discount Rate</t>
  </si>
  <si>
    <t>Finance Leases</t>
  </si>
  <si>
    <t>5.90%</t>
  </si>
  <si>
    <t>Operating Leases</t>
  </si>
  <si>
    <t>Weighted Average Remaining Lease Term (in years)</t>
  </si>
  <si>
    <t>1 year 6 months</t>
  </si>
  <si>
    <t>5 years 1 month 6 days</t>
  </si>
  <si>
    <t>Leases - Operating and Finance Lease Liability (Details) $ in Thousands</t>
  </si>
  <si>
    <t>Lessee, Operating Lease, Liability, Payment, Due [Abstract]</t>
  </si>
  <si>
    <t>2020</t>
  </si>
  <si>
    <t>2021</t>
  </si>
  <si>
    <t>2022</t>
  </si>
  <si>
    <t>2023</t>
  </si>
  <si>
    <t>Thereafter</t>
  </si>
  <si>
    <t>Total Undiscounted Cash Flows</t>
  </si>
  <si>
    <t>Less: Interest</t>
  </si>
  <si>
    <t>Present Value of Lease Liabilities</t>
  </si>
  <si>
    <t>Finance Lease, Liability, Payment, Due [Abstract]</t>
  </si>
  <si>
    <t>Total</t>
  </si>
  <si>
    <t>Commitments and Contingencies (Details) $ in Millions</t>
  </si>
  <si>
    <t>Jun. 30, 2019CAD ($)</t>
  </si>
  <si>
    <t>Dec. 31, 2018USD ($)</t>
  </si>
  <si>
    <t>Other Commitments [Line Items]</t>
  </si>
  <si>
    <t>Event of default, loan due In full, term</t>
  </si>
  <si>
    <t>90 days</t>
  </si>
  <si>
    <t>Portion that company might be obligated to repay in the event franchisees defaulted</t>
  </si>
  <si>
    <t>Fair value of franchisee-related borrowings</t>
  </si>
  <si>
    <t>Loan facility to franchisees, maximum commitment amount</t>
  </si>
  <si>
    <t>Loss contingency accrual</t>
  </si>
  <si>
    <t>Reserve for unfunded loan commitments</t>
  </si>
  <si>
    <t>Unused credit card lines</t>
  </si>
  <si>
    <t>Remaining credit available</t>
  </si>
  <si>
    <t>Range of possible loss not accrued</t>
  </si>
  <si>
    <t>Loss contingency, estimate of possible loss</t>
  </si>
  <si>
    <t>Franchise Loan Facility</t>
  </si>
  <si>
    <t>Loan facility maximum Canadian sub facility commitment amount</t>
  </si>
  <si>
    <t>Segments - Narrative (Details)</t>
  </si>
  <si>
    <t>Jun. 30, 2019sourcesegment</t>
  </si>
  <si>
    <t>Number of operating segments</t>
  </si>
  <si>
    <t>Number of reportable segments</t>
  </si>
  <si>
    <t>DAMI | Progressive Subsidiary</t>
  </si>
  <si>
    <t>Sources of financial and leasing transactions acquired | source</t>
  </si>
  <si>
    <t>Segments Segments - Revenue by source and segment (Details) - USD ($) $ in Thousands</t>
  </si>
  <si>
    <t>Segment Reporting Information [Line Items]</t>
  </si>
  <si>
    <t>Aaron's Business</t>
  </si>
  <si>
    <t>DAMI</t>
  </si>
  <si>
    <t>Lease Revenues and Fees | Progressive Leasing</t>
  </si>
  <si>
    <t>Lease Revenues and Fees | Aaron's Business</t>
  </si>
  <si>
    <t>Lease Revenues and Fees | DAMI</t>
  </si>
  <si>
    <t>Retail Sales | Progressive Leasing</t>
  </si>
  <si>
    <t>Retail Sales | Aaron's Business</t>
  </si>
  <si>
    <t>Retail Sales | DAMI</t>
  </si>
  <si>
    <t>Non-Retail Sales | Progressive Leasing</t>
  </si>
  <si>
    <t>Non-Retail Sales | Aaron's Business</t>
  </si>
  <si>
    <t>Non-Retail Sales | DAMI</t>
  </si>
  <si>
    <t>Franchise Royalties and Fees | Progressive Leasing</t>
  </si>
  <si>
    <t>Franchise Royalties and Fees | Aaron's Business</t>
  </si>
  <si>
    <t>Franchise Royalties and Fees | DAMI</t>
  </si>
  <si>
    <t>Interest and Fees on Loans Receivable | Progressive Leasing</t>
  </si>
  <si>
    <t>Interest and Fees on Loans Receivable | Aaron's Business</t>
  </si>
  <si>
    <t>Interest and Fees on Loans Receivable | DAMI</t>
  </si>
  <si>
    <t>Other | Progressive Leasing</t>
  </si>
  <si>
    <t>Other | Aaron's Business</t>
  </si>
  <si>
    <t>Other | DAMI</t>
  </si>
  <si>
    <t>Transferred over Time | Franchise Royalties and Fees</t>
  </si>
  <si>
    <t>Segments - Information on Segments and Reconciliation to Earnings Before Income Taxes from Continuing Operations (Details) $ in Thousands</t>
  </si>
  <si>
    <t>Jun. 30, 2019USD ($)store</t>
  </si>
  <si>
    <t>Mar. 31, 2019store</t>
  </si>
  <si>
    <t>Total Earnings Before Income Taxes</t>
  </si>
  <si>
    <t>Gain on business interruption insurance recovery</t>
  </si>
  <si>
    <t>Restructuring expense (reversal)</t>
  </si>
  <si>
    <t>Restructuring and related cost, number of store closures | store</t>
  </si>
  <si>
    <t>Operating Segments | Aaron's Business</t>
  </si>
  <si>
    <t>Inventory (principally raw materials and work-in-process)</t>
  </si>
  <si>
    <t>Restructuring - Narrative (Details) $ in Thousands</t>
  </si>
  <si>
    <t>42 Months Ended</t>
  </si>
  <si>
    <t>Dec. 31, 2018store</t>
  </si>
  <si>
    <t>Restructuring Cost and Reserve [Line Items]</t>
  </si>
  <si>
    <t>Total Restructuring Expenses</t>
  </si>
  <si>
    <t>Restructuring Program 2019</t>
  </si>
  <si>
    <t>Restructuring Program 2016 and 2017</t>
  </si>
  <si>
    <t>Gain on Sale of Closed Store Properties</t>
  </si>
  <si>
    <t>Restructuring - Summary of Restructuring Charges (Details) - USD ($) $ in Thousands</t>
  </si>
  <si>
    <t>Right-of-Use Asset Impairment and Operating Lease Charges</t>
  </si>
  <si>
    <t>Fixed Asset Impairment</t>
  </si>
  <si>
    <t>Severance</t>
  </si>
  <si>
    <t>Other Expenses (Reversals)</t>
  </si>
  <si>
    <t>Restructuring - Summary of Accruals of Restructuring Programs (Details) - USD ($) $ in Thousands</t>
  </si>
  <si>
    <t>Contractual Lease Obligations</t>
  </si>
  <si>
    <t>Restructuring Reserve [Roll Forward]</t>
  </si>
  <si>
    <t>Balance at January 1, 2019</t>
  </si>
  <si>
    <t>Restructuring Charges</t>
  </si>
  <si>
    <t>Payments</t>
  </si>
  <si>
    <t>Balance at June 30, 2019</t>
  </si>
  <si>
    <t>Accounting Standards Update 2016-02 | Contractual Lease Obligations</t>
  </si>
  <si>
    <t>Topic 842 Transition Adjustment</t>
  </si>
  <si>
    <t>Accounting Standards Update 2016-02 | Severance</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_(&quot;$ &quot;#,##0.0000_);_(&quot;$ &quot;(#,##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C33" s="5" t="n">
        <v>67547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8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3</v>
      </c>
    </row>
    <row r="9" spans="1:2">
      <c r="A9" s="4" t="s">
        <v>214</v>
      </c>
      <c r="B9" s="4" t="s">
        <v>215</v>
      </c>
    </row>
    <row r="10" spans="1:2">
      <c r="A10" s="4" t="s">
        <v>134</v>
      </c>
      <c r="B10" s="4" t="s">
        <v>216</v>
      </c>
    </row>
    <row r="11" spans="1:2">
      <c r="A11" s="4" t="s">
        <v>156</v>
      </c>
      <c r="B11" s="4" t="s">
        <v>217</v>
      </c>
    </row>
    <row r="12" spans="1:2">
      <c r="A12" s="4" t="s">
        <v>218</v>
      </c>
      <c r="B12" s="4" t="s">
        <v>219</v>
      </c>
    </row>
    <row r="13" spans="1:2">
      <c r="A13" s="4" t="s">
        <v>220</v>
      </c>
      <c r="B13" s="4" t="s">
        <v>221</v>
      </c>
    </row>
    <row r="14" spans="1:2">
      <c r="A14" s="4" t="s">
        <v>222</v>
      </c>
      <c r="B14" s="4" t="s">
        <v>223</v>
      </c>
    </row>
    <row r="15" spans="1:2">
      <c r="A15" s="4" t="s">
        <v>186</v>
      </c>
      <c r="B15" s="4" t="s">
        <v>224</v>
      </c>
    </row>
    <row r="16" spans="1:2">
      <c r="A16" s="4" t="s">
        <v>225</v>
      </c>
      <c r="B16"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0</v>
      </c>
    </row>
    <row r="4" spans="1:2">
      <c r="A4" s="4" t="s">
        <v>261</v>
      </c>
      <c r="B4" s="4" t="s">
        <v>233</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00242</v>
      </c>
      <c r="C3" s="6" t="n">
        <v>15278</v>
      </c>
    </row>
    <row r="4" spans="1:3">
      <c r="A4" s="4" t="s">
        <v>62</v>
      </c>
      <c r="B4" s="5" t="n">
        <v>85257</v>
      </c>
      <c r="C4" s="5" t="n">
        <v>98159</v>
      </c>
    </row>
    <row r="5" spans="1:3">
      <c r="A5" s="4" t="s">
        <v>63</v>
      </c>
      <c r="B5" s="5" t="n">
        <v>1292724</v>
      </c>
      <c r="C5" s="5" t="n">
        <v>1318470</v>
      </c>
    </row>
    <row r="6" spans="1:3">
      <c r="A6" s="4" t="s">
        <v>64</v>
      </c>
      <c r="B6" s="5" t="n">
        <v>69974</v>
      </c>
      <c r="C6" s="5" t="n">
        <v>76153</v>
      </c>
    </row>
    <row r="7" spans="1:3">
      <c r="A7" s="4" t="s">
        <v>65</v>
      </c>
      <c r="B7" s="5" t="n">
        <v>233073</v>
      </c>
      <c r="C7" s="5" t="n">
        <v>229492</v>
      </c>
    </row>
    <row r="8" spans="1:3">
      <c r="A8" s="4" t="s">
        <v>66</v>
      </c>
      <c r="B8" s="5" t="n">
        <v>338805</v>
      </c>
    </row>
    <row r="9" spans="1:3">
      <c r="A9" s="4" t="s">
        <v>67</v>
      </c>
      <c r="B9" s="5" t="n">
        <v>736202</v>
      </c>
      <c r="C9" s="5" t="n">
        <v>733170</v>
      </c>
    </row>
    <row r="10" spans="1:3">
      <c r="A10" s="4" t="s">
        <v>68</v>
      </c>
      <c r="B10" s="5" t="n">
        <v>207066</v>
      </c>
      <c r="C10" s="5" t="n">
        <v>228600</v>
      </c>
    </row>
    <row r="11" spans="1:3">
      <c r="A11" s="4" t="s">
        <v>69</v>
      </c>
      <c r="B11" s="5" t="n">
        <v>11921</v>
      </c>
      <c r="C11" s="5" t="n">
        <v>29148</v>
      </c>
    </row>
    <row r="12" spans="1:3">
      <c r="A12" s="4" t="s">
        <v>70</v>
      </c>
      <c r="B12" s="5" t="n">
        <v>104934</v>
      </c>
      <c r="C12" s="5" t="n">
        <v>98222</v>
      </c>
    </row>
    <row r="13" spans="1:3">
      <c r="A13" s="4" t="s">
        <v>71</v>
      </c>
      <c r="B13" s="5" t="n">
        <v>3180198</v>
      </c>
      <c r="C13" s="5" t="n">
        <v>2826692</v>
      </c>
    </row>
    <row r="14" spans="1:3">
      <c r="A14" s="3" t="s">
        <v>72</v>
      </c>
    </row>
    <row r="15" spans="1:3">
      <c r="A15" s="4" t="s">
        <v>73</v>
      </c>
      <c r="B15" s="5" t="n">
        <v>226913</v>
      </c>
      <c r="C15" s="5" t="n">
        <v>293153</v>
      </c>
    </row>
    <row r="16" spans="1:3">
      <c r="A16" s="4" t="s">
        <v>74</v>
      </c>
      <c r="B16" s="5" t="n">
        <v>288291</v>
      </c>
      <c r="C16" s="5" t="n">
        <v>267500</v>
      </c>
    </row>
    <row r="17" spans="1:3">
      <c r="A17" s="4" t="s">
        <v>75</v>
      </c>
      <c r="B17" s="5" t="n">
        <v>80680</v>
      </c>
      <c r="C17" s="5" t="n">
        <v>80579</v>
      </c>
    </row>
    <row r="18" spans="1:3">
      <c r="A18" s="4" t="s">
        <v>76</v>
      </c>
      <c r="B18" s="5" t="n">
        <v>386989</v>
      </c>
    </row>
    <row r="19" spans="1:3">
      <c r="A19" s="4" t="s">
        <v>77</v>
      </c>
      <c r="B19" s="5" t="n">
        <v>347767</v>
      </c>
      <c r="C19" s="5" t="n">
        <v>424752</v>
      </c>
    </row>
    <row r="20" spans="1:3">
      <c r="A20" s="4" t="s">
        <v>78</v>
      </c>
      <c r="B20" s="5" t="n">
        <v>1330640</v>
      </c>
      <c r="C20" s="5" t="n">
        <v>1065984</v>
      </c>
    </row>
    <row r="21" spans="1:3">
      <c r="A21" s="4" t="s">
        <v>79</v>
      </c>
      <c r="B21" s="4" t="s">
        <v>80</v>
      </c>
      <c r="C21" s="4" t="s">
        <v>80</v>
      </c>
    </row>
    <row r="22" spans="1:3">
      <c r="A22" s="3" t="s">
        <v>81</v>
      </c>
    </row>
    <row r="23" spans="1:3">
      <c r="A23" s="4" t="s">
        <v>82</v>
      </c>
      <c r="B23" s="5" t="n">
        <v>45376</v>
      </c>
      <c r="C23" s="5" t="n">
        <v>45376</v>
      </c>
    </row>
    <row r="24" spans="1:3">
      <c r="A24" s="4" t="s">
        <v>83</v>
      </c>
      <c r="B24" s="5" t="n">
        <v>277533</v>
      </c>
      <c r="C24" s="5" t="n">
        <v>278922</v>
      </c>
    </row>
    <row r="25" spans="1:3">
      <c r="A25" s="4" t="s">
        <v>84</v>
      </c>
      <c r="B25" s="5" t="n">
        <v>2101915</v>
      </c>
      <c r="C25" s="5" t="n">
        <v>2005344</v>
      </c>
    </row>
    <row r="26" spans="1:3">
      <c r="A26" s="4" t="s">
        <v>85</v>
      </c>
      <c r="B26" s="5" t="n">
        <v>-45</v>
      </c>
      <c r="C26" s="5" t="n">
        <v>-1087</v>
      </c>
    </row>
    <row r="27" spans="1:3">
      <c r="A27" s="4" t="s">
        <v>86</v>
      </c>
      <c r="B27" s="5" t="n">
        <v>2424779</v>
      </c>
      <c r="C27" s="5" t="n">
        <v>2328555</v>
      </c>
    </row>
    <row r="28" spans="1:3">
      <c r="A28" s="3" t="s">
        <v>87</v>
      </c>
    </row>
    <row r="29" spans="1:3">
      <c r="A29" s="4" t="s">
        <v>88</v>
      </c>
      <c r="B29" s="5" t="n">
        <v>-575221</v>
      </c>
      <c r="C29" s="5" t="n">
        <v>-567847</v>
      </c>
    </row>
    <row r="30" spans="1:3">
      <c r="A30" s="4" t="s">
        <v>89</v>
      </c>
      <c r="B30" s="5" t="n">
        <v>1849558</v>
      </c>
      <c r="C30" s="5" t="n">
        <v>1760708</v>
      </c>
    </row>
    <row r="31" spans="1:3">
      <c r="A31" s="4" t="s">
        <v>90</v>
      </c>
      <c r="B31" s="6" t="n">
        <v>3180198</v>
      </c>
      <c r="C31" s="6" t="n">
        <v>2826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8"/>
    <col customWidth="1" max="5" min="5" width="23"/>
    <col customWidth="1" max="6" min="6" width="16"/>
  </cols>
  <sheetData>
    <row r="1" spans="1:6">
      <c r="A1" s="1" t="s">
        <v>286</v>
      </c>
      <c r="B1" s="2" t="s">
        <v>103</v>
      </c>
      <c r="D1" s="2" t="s">
        <v>1</v>
      </c>
      <c r="F1" s="2" t="s">
        <v>287</v>
      </c>
    </row>
    <row r="2" spans="1:6">
      <c r="B2" s="2" t="s">
        <v>288</v>
      </c>
      <c r="C2" s="2" t="s">
        <v>289</v>
      </c>
      <c r="D2" s="2" t="s">
        <v>290</v>
      </c>
      <c r="E2" s="2" t="s">
        <v>291</v>
      </c>
      <c r="F2" s="2" t="s">
        <v>59</v>
      </c>
    </row>
    <row r="3" spans="1:6">
      <c r="A3" s="3" t="s">
        <v>292</v>
      </c>
    </row>
    <row r="4" spans="1:6">
      <c r="A4" s="4" t="s">
        <v>293</v>
      </c>
      <c r="D4" s="5" t="n">
        <v>5</v>
      </c>
      <c r="E4" s="5" t="n">
        <v>5</v>
      </c>
    </row>
    <row r="5" spans="1:6">
      <c r="A5" s="4" t="s">
        <v>294</v>
      </c>
      <c r="F5" s="4" t="s">
        <v>295</v>
      </c>
    </row>
    <row r="6" spans="1:6">
      <c r="A6" s="4" t="s">
        <v>296</v>
      </c>
    </row>
    <row r="7" spans="1:6">
      <c r="A7" s="3" t="s">
        <v>292</v>
      </c>
    </row>
    <row r="8" spans="1:6">
      <c r="A8" s="4" t="s">
        <v>294</v>
      </c>
      <c r="F8" s="4" t="s">
        <v>297</v>
      </c>
    </row>
    <row r="9" spans="1:6">
      <c r="A9" s="4" t="s">
        <v>298</v>
      </c>
    </row>
    <row r="10" spans="1:6">
      <c r="A10" s="3" t="s">
        <v>292</v>
      </c>
    </row>
    <row r="11" spans="1:6">
      <c r="A11" s="4" t="s">
        <v>299</v>
      </c>
      <c r="B11" s="5" t="n">
        <v>46</v>
      </c>
      <c r="D11" s="5" t="n">
        <v>46</v>
      </c>
    </row>
    <row r="12" spans="1:6">
      <c r="A12" s="4" t="s">
        <v>300</v>
      </c>
      <c r="B12" s="6" t="n">
        <v>403410</v>
      </c>
      <c r="C12" s="6" t="n">
        <v>33508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104</v>
      </c>
    </row>
    <row r="2" spans="1:3">
      <c r="A2" s="3" t="s">
        <v>292</v>
      </c>
    </row>
    <row r="3" spans="1:3">
      <c r="A3" s="4" t="s">
        <v>302</v>
      </c>
      <c r="B3" s="5" t="n">
        <v>1528</v>
      </c>
      <c r="C3" s="5" t="n">
        <v>1709</v>
      </c>
    </row>
    <row r="4" spans="1:3">
      <c r="A4" s="4" t="s">
        <v>303</v>
      </c>
    </row>
    <row r="5" spans="1:3">
      <c r="A5" s="3" t="s">
        <v>292</v>
      </c>
    </row>
    <row r="6" spans="1:3">
      <c r="A6" s="4" t="s">
        <v>302</v>
      </c>
      <c r="B6" s="5" t="n">
        <v>1171</v>
      </c>
      <c r="C6" s="5" t="n">
        <v>1179</v>
      </c>
    </row>
    <row r="7" spans="1:3">
      <c r="A7" s="4" t="s">
        <v>304</v>
      </c>
    </row>
    <row r="8" spans="1:3">
      <c r="A8" s="3" t="s">
        <v>292</v>
      </c>
    </row>
    <row r="9" spans="1:3">
      <c r="A9" s="4" t="s">
        <v>302</v>
      </c>
      <c r="B9" s="5" t="n">
        <v>357</v>
      </c>
      <c r="C9" s="5" t="n">
        <v>5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103</v>
      </c>
      <c r="D1" s="2" t="s">
        <v>1</v>
      </c>
    </row>
    <row r="2" spans="1:5">
      <c r="B2" s="2" t="s">
        <v>2</v>
      </c>
      <c r="C2" s="2" t="s">
        <v>104</v>
      </c>
      <c r="D2" s="2" t="s">
        <v>2</v>
      </c>
      <c r="E2" s="2" t="s">
        <v>104</v>
      </c>
    </row>
    <row r="3" spans="1:5">
      <c r="A3" s="3" t="s">
        <v>181</v>
      </c>
    </row>
    <row r="4" spans="1:5">
      <c r="A4" s="4" t="s">
        <v>306</v>
      </c>
      <c r="B4" s="5" t="n">
        <v>67687</v>
      </c>
      <c r="C4" s="5" t="n">
        <v>69645</v>
      </c>
      <c r="D4" s="5" t="n">
        <v>67492</v>
      </c>
      <c r="E4" s="5" t="n">
        <v>69875</v>
      </c>
    </row>
    <row r="5" spans="1:5">
      <c r="A5" s="4" t="s">
        <v>307</v>
      </c>
      <c r="B5" s="5" t="n">
        <v>1106</v>
      </c>
      <c r="C5" s="5" t="n">
        <v>1192</v>
      </c>
      <c r="D5" s="5" t="n">
        <v>1292</v>
      </c>
      <c r="E5" s="5" t="n">
        <v>1553</v>
      </c>
    </row>
    <row r="6" spans="1:5">
      <c r="A6" s="4" t="s">
        <v>308</v>
      </c>
      <c r="B6" s="5" t="n">
        <v>68793</v>
      </c>
      <c r="C6" s="5" t="n">
        <v>70837</v>
      </c>
      <c r="D6" s="5" t="n">
        <v>68784</v>
      </c>
      <c r="E6" s="5" t="n">
        <v>71428</v>
      </c>
    </row>
    <row r="7" spans="1:5">
      <c r="A7" s="4" t="s">
        <v>309</v>
      </c>
      <c r="B7" s="5" t="n">
        <v>522</v>
      </c>
      <c r="C7" s="5" t="n">
        <v>493</v>
      </c>
      <c r="D7" s="5" t="n">
        <v>482</v>
      </c>
      <c r="E7" s="5" t="n">
        <v>3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103</v>
      </c>
      <c r="D1" s="2" t="s">
        <v>1</v>
      </c>
    </row>
    <row r="2" spans="1:5">
      <c r="B2" s="2" t="s">
        <v>2</v>
      </c>
      <c r="C2" s="2" t="s">
        <v>104</v>
      </c>
      <c r="D2" s="2" t="s">
        <v>2</v>
      </c>
      <c r="E2" s="2" t="s">
        <v>104</v>
      </c>
    </row>
    <row r="3" spans="1:5">
      <c r="A3" s="3" t="s">
        <v>311</v>
      </c>
    </row>
    <row r="4" spans="1:5">
      <c r="A4" s="4" t="s">
        <v>106</v>
      </c>
      <c r="B4" s="6" t="n">
        <v>968141</v>
      </c>
      <c r="C4" s="6" t="n">
        <v>927859</v>
      </c>
      <c r="D4" s="6" t="n">
        <v>1980244</v>
      </c>
      <c r="E4" s="6" t="n">
        <v>1882668</v>
      </c>
    </row>
    <row r="5" spans="1:5">
      <c r="A5" s="4" t="s">
        <v>312</v>
      </c>
      <c r="D5" s="4" t="s">
        <v>313</v>
      </c>
    </row>
    <row r="6" spans="1:5">
      <c r="A6" s="4" t="s">
        <v>314</v>
      </c>
      <c r="D6" s="4" t="s">
        <v>315</v>
      </c>
    </row>
    <row r="7" spans="1:5">
      <c r="A7" s="4" t="s">
        <v>316</v>
      </c>
      <c r="D7" s="4" t="s">
        <v>317</v>
      </c>
    </row>
    <row r="8" spans="1:5">
      <c r="A8" s="4" t="s">
        <v>318</v>
      </c>
    </row>
    <row r="9" spans="1:5">
      <c r="A9" s="3" t="s">
        <v>311</v>
      </c>
    </row>
    <row r="10" spans="1:5">
      <c r="A10" s="4" t="s">
        <v>319</v>
      </c>
      <c r="D10" s="4" t="s">
        <v>320</v>
      </c>
    </row>
    <row r="11" spans="1:5">
      <c r="A11" s="4" t="s">
        <v>321</v>
      </c>
      <c r="B11" s="4" t="s">
        <v>322</v>
      </c>
      <c r="D11" s="4" t="s">
        <v>322</v>
      </c>
    </row>
    <row r="12" spans="1:5">
      <c r="A12" s="4" t="s">
        <v>323</v>
      </c>
    </row>
    <row r="13" spans="1:5">
      <c r="A13" s="3" t="s">
        <v>311</v>
      </c>
    </row>
    <row r="14" spans="1:5">
      <c r="A14" s="4" t="s">
        <v>324</v>
      </c>
      <c r="D14" s="4" t="s">
        <v>325</v>
      </c>
    </row>
    <row r="15" spans="1:5">
      <c r="A15" s="4" t="s">
        <v>326</v>
      </c>
      <c r="D15" s="4" t="s">
        <v>327</v>
      </c>
    </row>
    <row r="16" spans="1:5">
      <c r="A16" s="4" t="s">
        <v>328</v>
      </c>
      <c r="B16" s="4" t="s">
        <v>329</v>
      </c>
      <c r="D16" s="4" t="s">
        <v>329</v>
      </c>
    </row>
    <row r="17" spans="1:5">
      <c r="A17" s="4" t="s">
        <v>330</v>
      </c>
    </row>
    <row r="18" spans="1:5">
      <c r="A18" s="3" t="s">
        <v>311</v>
      </c>
    </row>
    <row r="19" spans="1:5">
      <c r="A19" s="4" t="s">
        <v>324</v>
      </c>
      <c r="D19" s="4" t="s">
        <v>329</v>
      </c>
    </row>
    <row r="20" spans="1:5">
      <c r="A20" s="4" t="s">
        <v>326</v>
      </c>
      <c r="D20" s="4" t="s">
        <v>331</v>
      </c>
    </row>
    <row r="21" spans="1:5">
      <c r="A21" s="4" t="s">
        <v>328</v>
      </c>
      <c r="B21" s="4" t="s">
        <v>332</v>
      </c>
      <c r="D21" s="4" t="s">
        <v>332</v>
      </c>
    </row>
    <row r="22" spans="1:5">
      <c r="A22" s="4" t="s">
        <v>333</v>
      </c>
    </row>
    <row r="23" spans="1:5">
      <c r="A23" s="3" t="s">
        <v>311</v>
      </c>
    </row>
    <row r="24" spans="1:5">
      <c r="A24" s="4" t="s">
        <v>334</v>
      </c>
      <c r="D24" s="4" t="s">
        <v>315</v>
      </c>
    </row>
    <row r="25" spans="1:5">
      <c r="A25" s="4" t="s">
        <v>335</v>
      </c>
    </row>
    <row r="26" spans="1:5">
      <c r="A26" s="3" t="s">
        <v>311</v>
      </c>
    </row>
    <row r="27" spans="1:5">
      <c r="A27" s="4" t="s">
        <v>334</v>
      </c>
      <c r="D27" s="4" t="s">
        <v>317</v>
      </c>
    </row>
    <row r="28" spans="1:5">
      <c r="A28" s="4" t="s">
        <v>336</v>
      </c>
    </row>
    <row r="29" spans="1:5">
      <c r="A29" s="3" t="s">
        <v>311</v>
      </c>
    </row>
    <row r="30" spans="1:5">
      <c r="A30" s="4" t="s">
        <v>334</v>
      </c>
      <c r="D30" s="4" t="s">
        <v>320</v>
      </c>
    </row>
    <row r="31" spans="1:5">
      <c r="A31" s="4" t="s">
        <v>337</v>
      </c>
    </row>
    <row r="32" spans="1:5">
      <c r="A32" s="3" t="s">
        <v>311</v>
      </c>
    </row>
    <row r="33" spans="1:5">
      <c r="A33" s="4" t="s">
        <v>334</v>
      </c>
      <c r="D33" s="4" t="s">
        <v>315</v>
      </c>
    </row>
    <row r="34" spans="1:5">
      <c r="A34" s="4" t="s">
        <v>338</v>
      </c>
    </row>
    <row r="35" spans="1:5">
      <c r="A35" s="3" t="s">
        <v>311</v>
      </c>
    </row>
    <row r="36" spans="1:5">
      <c r="A36" s="4" t="s">
        <v>339</v>
      </c>
      <c r="D36" s="4" t="s">
        <v>340</v>
      </c>
    </row>
    <row r="37" spans="1:5">
      <c r="A37" s="4" t="s">
        <v>341</v>
      </c>
    </row>
    <row r="38" spans="1:5">
      <c r="A38" s="3" t="s">
        <v>311</v>
      </c>
    </row>
    <row r="39" spans="1:5">
      <c r="A39" s="4" t="s">
        <v>106</v>
      </c>
      <c r="D39" s="6" t="n">
        <v>15</v>
      </c>
    </row>
    <row r="40" spans="1:5">
      <c r="A40" s="4" t="s">
        <v>342</v>
      </c>
    </row>
    <row r="41" spans="1:5">
      <c r="A41" s="3" t="s">
        <v>311</v>
      </c>
    </row>
    <row r="42" spans="1:5">
      <c r="A42" s="4" t="s">
        <v>106</v>
      </c>
      <c r="D42" s="6" t="n">
        <v>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9</v>
      </c>
    </row>
    <row r="2" spans="1:3">
      <c r="A2" s="3" t="s">
        <v>344</v>
      </c>
    </row>
    <row r="3" spans="1:3">
      <c r="A3" s="4" t="s">
        <v>156</v>
      </c>
      <c r="B3" s="6" t="n">
        <v>85257</v>
      </c>
      <c r="C3" s="6" t="n">
        <v>98159</v>
      </c>
    </row>
    <row r="4" spans="1:3">
      <c r="A4" s="4" t="s">
        <v>345</v>
      </c>
    </row>
    <row r="5" spans="1:3">
      <c r="A5" s="3" t="s">
        <v>344</v>
      </c>
    </row>
    <row r="6" spans="1:3">
      <c r="A6" s="4" t="s">
        <v>156</v>
      </c>
      <c r="B6" s="5" t="n">
        <v>60579</v>
      </c>
      <c r="C6" s="5" t="n">
        <v>60879</v>
      </c>
    </row>
    <row r="7" spans="1:3">
      <c r="A7" s="4" t="s">
        <v>346</v>
      </c>
    </row>
    <row r="8" spans="1:3">
      <c r="A8" s="3" t="s">
        <v>344</v>
      </c>
    </row>
    <row r="9" spans="1:3">
      <c r="A9" s="4" t="s">
        <v>156</v>
      </c>
      <c r="B9" s="5" t="n">
        <v>12024</v>
      </c>
      <c r="C9" s="5" t="n">
        <v>18171</v>
      </c>
    </row>
    <row r="10" spans="1:3">
      <c r="A10" s="4" t="s">
        <v>347</v>
      </c>
    </row>
    <row r="11" spans="1:3">
      <c r="A11" s="3" t="s">
        <v>344</v>
      </c>
    </row>
    <row r="12" spans="1:3">
      <c r="A12" s="4" t="s">
        <v>156</v>
      </c>
      <c r="B12" s="6" t="n">
        <v>12654</v>
      </c>
      <c r="C12" s="6" t="n">
        <v>191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04</v>
      </c>
    </row>
    <row r="3" spans="1:3">
      <c r="A3" s="3" t="s">
        <v>181</v>
      </c>
    </row>
    <row r="4" spans="1:3">
      <c r="A4" s="4" t="s">
        <v>349</v>
      </c>
      <c r="B4" s="6" t="n">
        <v>1166</v>
      </c>
      <c r="C4" s="6" t="n">
        <v>96651</v>
      </c>
    </row>
    <row r="5" spans="1:3">
      <c r="A5" s="4" t="s">
        <v>350</v>
      </c>
      <c r="B5" s="5" t="n">
        <v>136445</v>
      </c>
      <c r="C5" s="5" t="n">
        <v>16426</v>
      </c>
    </row>
    <row r="6" spans="1:3">
      <c r="A6" s="4" t="s">
        <v>147</v>
      </c>
      <c r="B6" s="6" t="n">
        <v>137611</v>
      </c>
      <c r="C6" s="6" t="n">
        <v>1130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104</v>
      </c>
      <c r="D2" s="2" t="s">
        <v>59</v>
      </c>
    </row>
    <row r="3" spans="1:4">
      <c r="A3" s="3" t="s">
        <v>292</v>
      </c>
    </row>
    <row r="4" spans="1:4">
      <c r="A4" s="4" t="s">
        <v>352</v>
      </c>
      <c r="B4" s="4" t="s">
        <v>353</v>
      </c>
    </row>
    <row r="5" spans="1:4">
      <c r="A5" s="4" t="s">
        <v>354</v>
      </c>
      <c r="B5" s="4" t="s">
        <v>315</v>
      </c>
    </row>
    <row r="6" spans="1:4">
      <c r="A6" s="4" t="s">
        <v>355</v>
      </c>
      <c r="B6" s="6" t="n">
        <v>1292724</v>
      </c>
      <c r="D6" s="6" t="n">
        <v>1318470</v>
      </c>
    </row>
    <row r="7" spans="1:4">
      <c r="A7" s="3" t="s">
        <v>356</v>
      </c>
    </row>
    <row r="8" spans="1:4">
      <c r="A8" s="4" t="s">
        <v>357</v>
      </c>
      <c r="B8" s="5" t="n">
        <v>46694</v>
      </c>
      <c r="C8" s="6" t="n">
        <v>35629</v>
      </c>
    </row>
    <row r="9" spans="1:4">
      <c r="A9" s="4" t="s">
        <v>358</v>
      </c>
      <c r="B9" s="5" t="n">
        <v>-105571</v>
      </c>
      <c r="C9" s="5" t="n">
        <v>-80856</v>
      </c>
    </row>
    <row r="10" spans="1:4">
      <c r="A10" s="4" t="s">
        <v>359</v>
      </c>
      <c r="B10" s="5" t="n">
        <v>117994</v>
      </c>
      <c r="C10" s="5" t="n">
        <v>91420</v>
      </c>
    </row>
    <row r="11" spans="1:4">
      <c r="A11" s="4" t="s">
        <v>360</v>
      </c>
      <c r="B11" s="5" t="n">
        <v>59117</v>
      </c>
      <c r="C11" s="6" t="n">
        <v>46193</v>
      </c>
    </row>
    <row r="12" spans="1:4">
      <c r="A12" s="4" t="s">
        <v>361</v>
      </c>
    </row>
    <row r="13" spans="1:4">
      <c r="A13" s="3" t="s">
        <v>292</v>
      </c>
    </row>
    <row r="14" spans="1:4">
      <c r="A14" s="4" t="s">
        <v>355</v>
      </c>
      <c r="B14" s="6" t="n">
        <v>1036456</v>
      </c>
      <c r="D14" s="5" t="n">
        <v>1053684</v>
      </c>
    </row>
    <row r="15" spans="1:4">
      <c r="A15" s="4" t="s">
        <v>362</v>
      </c>
    </row>
    <row r="16" spans="1:4">
      <c r="A16" s="3" t="s">
        <v>292</v>
      </c>
    </row>
    <row r="17" spans="1:4">
      <c r="A17" s="4" t="s">
        <v>363</v>
      </c>
      <c r="B17" s="4" t="s">
        <v>315</v>
      </c>
    </row>
    <row r="18" spans="1:4">
      <c r="A18" s="4" t="s">
        <v>364</v>
      </c>
    </row>
    <row r="19" spans="1:4">
      <c r="A19" s="3" t="s">
        <v>292</v>
      </c>
    </row>
    <row r="20" spans="1:4">
      <c r="A20" s="4" t="s">
        <v>363</v>
      </c>
      <c r="B20" s="4" t="s">
        <v>320</v>
      </c>
    </row>
    <row r="21" spans="1:4">
      <c r="A21" s="4" t="s">
        <v>365</v>
      </c>
    </row>
    <row r="22" spans="1:4">
      <c r="A22" s="3" t="s">
        <v>292</v>
      </c>
    </row>
    <row r="23" spans="1:4">
      <c r="A23" s="4" t="s">
        <v>363</v>
      </c>
      <c r="B23" s="4" t="s">
        <v>366</v>
      </c>
    </row>
    <row r="24" spans="1:4">
      <c r="A24" s="4" t="s">
        <v>355</v>
      </c>
      <c r="B24" s="6" t="n">
        <v>256268</v>
      </c>
      <c r="D24" s="6" t="n">
        <v>2647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9</v>
      </c>
    </row>
    <row r="2" spans="1:3">
      <c r="A2" s="3" t="s">
        <v>92</v>
      </c>
    </row>
    <row r="3" spans="1:3">
      <c r="A3" s="4" t="s">
        <v>93</v>
      </c>
      <c r="B3" s="6" t="n">
        <v>63000</v>
      </c>
      <c r="C3" s="6" t="n">
        <v>62704</v>
      </c>
    </row>
    <row r="4" spans="1:3">
      <c r="A4" s="4" t="s">
        <v>94</v>
      </c>
      <c r="B4" s="5" t="n">
        <v>855365</v>
      </c>
      <c r="C4" s="5" t="n">
        <v>816928</v>
      </c>
    </row>
    <row r="5" spans="1:3">
      <c r="A5" s="4" t="s">
        <v>95</v>
      </c>
      <c r="B5" s="5" t="n">
        <v>18947</v>
      </c>
      <c r="C5" s="5" t="n">
        <v>19941</v>
      </c>
    </row>
    <row r="6" spans="1:3">
      <c r="A6" s="4" t="s">
        <v>96</v>
      </c>
      <c r="B6" s="5" t="n">
        <v>300983</v>
      </c>
      <c r="C6" s="5" t="n">
        <v>284287</v>
      </c>
    </row>
    <row r="7" spans="1:3">
      <c r="A7" s="4" t="s">
        <v>97</v>
      </c>
      <c r="B7" s="6" t="n">
        <v>147440</v>
      </c>
      <c r="C7" s="6" t="n">
        <v>130116</v>
      </c>
    </row>
    <row r="8" spans="1:3">
      <c r="A8" s="4" t="s">
        <v>98</v>
      </c>
      <c r="B8" s="7" t="n">
        <v>0.5</v>
      </c>
      <c r="C8" s="7" t="n">
        <v>0.5</v>
      </c>
    </row>
    <row r="9" spans="1:3">
      <c r="A9" s="4" t="s">
        <v>99</v>
      </c>
      <c r="B9" s="5" t="n">
        <v>225000000</v>
      </c>
      <c r="C9" s="5" t="n">
        <v>225000000</v>
      </c>
    </row>
    <row r="10" spans="1:3">
      <c r="A10" s="4" t="s">
        <v>100</v>
      </c>
      <c r="B10" s="5" t="n">
        <v>90752123</v>
      </c>
      <c r="C10" s="5" t="n">
        <v>90752123</v>
      </c>
    </row>
    <row r="11" spans="1:3">
      <c r="A11" s="4" t="s">
        <v>101</v>
      </c>
      <c r="B11" s="5" t="n">
        <v>23204626</v>
      </c>
      <c r="C11" s="5" t="n">
        <v>23567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9</v>
      </c>
    </row>
    <row r="2" spans="1:3">
      <c r="A2" s="4" t="s">
        <v>368</v>
      </c>
    </row>
    <row r="3" spans="1:3">
      <c r="A3" s="3" t="s">
        <v>369</v>
      </c>
    </row>
    <row r="4" spans="1:3">
      <c r="A4" s="4" t="s">
        <v>370</v>
      </c>
      <c r="B4" s="4" t="s">
        <v>371</v>
      </c>
      <c r="C4" s="4" t="s">
        <v>372</v>
      </c>
    </row>
    <row r="5" spans="1:3">
      <c r="A5" s="4" t="s">
        <v>373</v>
      </c>
    </row>
    <row r="6" spans="1:3">
      <c r="A6" s="3" t="s">
        <v>369</v>
      </c>
    </row>
    <row r="7" spans="1:3">
      <c r="A7" s="4" t="s">
        <v>370</v>
      </c>
      <c r="B7" s="4" t="s">
        <v>374</v>
      </c>
      <c r="C7" s="4" t="s">
        <v>375</v>
      </c>
    </row>
    <row r="8" spans="1:3">
      <c r="A8" s="4" t="s">
        <v>376</v>
      </c>
    </row>
    <row r="9" spans="1:3">
      <c r="A9" s="3" t="s">
        <v>369</v>
      </c>
    </row>
    <row r="10" spans="1:3">
      <c r="A10" s="4" t="s">
        <v>370</v>
      </c>
      <c r="B10" s="4" t="s">
        <v>377</v>
      </c>
      <c r="C10" s="4" t="s">
        <v>3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9</v>
      </c>
    </row>
    <row r="2" spans="1:3">
      <c r="A2" s="3" t="s">
        <v>181</v>
      </c>
    </row>
    <row r="3" spans="1:3">
      <c r="A3" s="4" t="s">
        <v>380</v>
      </c>
      <c r="B3" s="6" t="n">
        <v>32937</v>
      </c>
      <c r="C3" s="6" t="n">
        <v>30763</v>
      </c>
    </row>
    <row r="4" spans="1:3">
      <c r="A4" s="4" t="s">
        <v>381</v>
      </c>
      <c r="B4" s="5" t="n">
        <v>26400</v>
      </c>
      <c r="C4" s="5" t="n">
        <v>27948</v>
      </c>
    </row>
    <row r="5" spans="1:3">
      <c r="A5" s="4" t="s">
        <v>222</v>
      </c>
      <c r="B5" s="5" t="n">
        <v>8992</v>
      </c>
      <c r="C5" s="5" t="n">
        <v>6589</v>
      </c>
    </row>
    <row r="6" spans="1:3">
      <c r="A6" s="4" t="s">
        <v>382</v>
      </c>
      <c r="B6" s="5" t="n">
        <v>8761</v>
      </c>
      <c r="C6" s="5" t="n">
        <v>8761</v>
      </c>
    </row>
    <row r="7" spans="1:3">
      <c r="A7" s="4" t="s">
        <v>383</v>
      </c>
      <c r="B7" s="5" t="n">
        <v>27844</v>
      </c>
      <c r="C7" s="5" t="n">
        <v>24161</v>
      </c>
    </row>
    <row r="8" spans="1:3">
      <c r="A8" s="4" t="s">
        <v>70</v>
      </c>
      <c r="B8" s="6" t="n">
        <v>104934</v>
      </c>
      <c r="C8" s="6" t="n">
        <v>982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9</v>
      </c>
    </row>
    <row r="2" spans="1:3">
      <c r="A2" s="3" t="s">
        <v>181</v>
      </c>
    </row>
    <row r="3" spans="1:3">
      <c r="A3" s="4" t="s">
        <v>222</v>
      </c>
      <c r="B3" s="6" t="n">
        <v>8992</v>
      </c>
      <c r="C3" s="6" t="n">
        <v>65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9</v>
      </c>
    </row>
    <row r="2" spans="1:3">
      <c r="A2" s="3" t="s">
        <v>181</v>
      </c>
    </row>
    <row r="3" spans="1:3">
      <c r="A3" s="4" t="s">
        <v>386</v>
      </c>
      <c r="B3" s="6" t="n">
        <v>57414</v>
      </c>
      <c r="C3" s="6" t="n">
        <v>88369</v>
      </c>
    </row>
    <row r="4" spans="1:3">
      <c r="A4" s="4" t="s">
        <v>387</v>
      </c>
      <c r="B4" s="5" t="n">
        <v>40745</v>
      </c>
      <c r="C4" s="5" t="n">
        <v>40423</v>
      </c>
    </row>
    <row r="5" spans="1:3">
      <c r="A5" s="4" t="s">
        <v>388</v>
      </c>
      <c r="B5" s="5" t="n">
        <v>40125</v>
      </c>
      <c r="C5" s="5" t="n">
        <v>40790</v>
      </c>
    </row>
    <row r="6" spans="1:3">
      <c r="A6" s="4" t="s">
        <v>389</v>
      </c>
      <c r="B6" s="5" t="n">
        <v>27379</v>
      </c>
      <c r="C6" s="5" t="n">
        <v>30332</v>
      </c>
    </row>
    <row r="7" spans="1:3">
      <c r="A7" s="4" t="s">
        <v>390</v>
      </c>
      <c r="C7" s="5" t="n">
        <v>27270</v>
      </c>
    </row>
    <row r="8" spans="1:3">
      <c r="A8" s="4" t="s">
        <v>391</v>
      </c>
      <c r="B8" s="5" t="n">
        <v>61250</v>
      </c>
      <c r="C8" s="5" t="n">
        <v>65969</v>
      </c>
    </row>
    <row r="9" spans="1:3">
      <c r="A9" s="4" t="s">
        <v>73</v>
      </c>
      <c r="B9" s="6" t="n">
        <v>226913</v>
      </c>
      <c r="C9" s="6" t="n">
        <v>2931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92</v>
      </c>
      <c r="B1" s="2" t="s">
        <v>103</v>
      </c>
      <c r="F1" s="2" t="s">
        <v>1</v>
      </c>
    </row>
    <row r="2" spans="1:8">
      <c r="B2" s="2" t="s">
        <v>2</v>
      </c>
      <c r="C2" s="2" t="s">
        <v>393</v>
      </c>
      <c r="D2" s="2" t="s">
        <v>104</v>
      </c>
      <c r="E2" s="2" t="s">
        <v>394</v>
      </c>
      <c r="F2" s="2" t="s">
        <v>2</v>
      </c>
      <c r="G2" s="2" t="s">
        <v>104</v>
      </c>
      <c r="H2" s="2" t="s">
        <v>395</v>
      </c>
    </row>
    <row r="3" spans="1:8">
      <c r="A3" s="3" t="s">
        <v>396</v>
      </c>
    </row>
    <row r="4" spans="1:8">
      <c r="A4" s="4" t="s">
        <v>357</v>
      </c>
      <c r="B4" s="6" t="n">
        <v>1813508</v>
      </c>
      <c r="C4" s="6" t="n">
        <v>1760708</v>
      </c>
      <c r="D4" s="6" t="n">
        <v>1756192</v>
      </c>
      <c r="E4" s="6" t="n">
        <v>1728004</v>
      </c>
      <c r="F4" s="6" t="n">
        <v>1760708</v>
      </c>
      <c r="G4" s="6" t="n">
        <v>1728004</v>
      </c>
    </row>
    <row r="5" spans="1:8">
      <c r="A5" s="4" t="s">
        <v>397</v>
      </c>
      <c r="B5" s="5" t="n">
        <v>-2386</v>
      </c>
      <c r="C5" s="5" t="n">
        <v>-2363</v>
      </c>
      <c r="D5" s="5" t="n">
        <v>-2087</v>
      </c>
      <c r="E5" s="5" t="n">
        <v>-2146</v>
      </c>
    </row>
    <row r="6" spans="1:8">
      <c r="A6" s="4" t="s">
        <v>149</v>
      </c>
      <c r="B6" s="5" t="n">
        <v>6522</v>
      </c>
      <c r="C6" s="5" t="n">
        <v>7050</v>
      </c>
      <c r="D6" s="5" t="n">
        <v>6380</v>
      </c>
      <c r="E6" s="5" t="n">
        <v>7862</v>
      </c>
    </row>
    <row r="7" spans="1:8">
      <c r="A7" s="4" t="s">
        <v>398</v>
      </c>
      <c r="B7" s="5" t="n">
        <v>3060</v>
      </c>
      <c r="C7" s="5" t="n">
        <v>-10981</v>
      </c>
      <c r="D7" s="5" t="n">
        <v>-3613</v>
      </c>
      <c r="E7" s="5" t="n">
        <v>-9161</v>
      </c>
    </row>
    <row r="8" spans="1:8">
      <c r="A8" s="4" t="s">
        <v>399</v>
      </c>
      <c r="B8" s="5" t="n">
        <v>-14414</v>
      </c>
      <c r="D8" s="5" t="n">
        <v>-50025</v>
      </c>
      <c r="E8" s="5" t="n">
        <v>-18407</v>
      </c>
    </row>
    <row r="9" spans="1:8">
      <c r="A9" s="4" t="s">
        <v>138</v>
      </c>
      <c r="B9" s="5" t="n">
        <v>42650</v>
      </c>
      <c r="C9" s="5" t="n">
        <v>56078</v>
      </c>
      <c r="D9" s="5" t="n">
        <v>38501</v>
      </c>
      <c r="E9" s="5" t="n">
        <v>52246</v>
      </c>
      <c r="F9" s="5" t="n">
        <v>98728</v>
      </c>
      <c r="G9" s="5" t="n">
        <v>90747</v>
      </c>
    </row>
    <row r="10" spans="1:8">
      <c r="A10" s="4" t="s">
        <v>140</v>
      </c>
      <c r="B10" s="5" t="n">
        <v>618</v>
      </c>
      <c r="C10" s="5" t="n">
        <v>424</v>
      </c>
      <c r="D10" s="5" t="n">
        <v>-535</v>
      </c>
      <c r="E10" s="5" t="n">
        <v>-477</v>
      </c>
      <c r="F10" s="5" t="n">
        <v>1042</v>
      </c>
      <c r="G10" s="5" t="n">
        <v>-1012</v>
      </c>
    </row>
    <row r="11" spans="1:8">
      <c r="A11" s="4" t="s">
        <v>360</v>
      </c>
      <c r="B11" s="5" t="n">
        <v>1849558</v>
      </c>
      <c r="C11" s="5" t="n">
        <v>1813508</v>
      </c>
      <c r="D11" s="5" t="n">
        <v>1744813</v>
      </c>
      <c r="E11" s="5" t="n">
        <v>1756192</v>
      </c>
      <c r="F11" s="5" t="n">
        <v>1849558</v>
      </c>
      <c r="G11" s="5" t="n">
        <v>1744813</v>
      </c>
    </row>
    <row r="12" spans="1:8">
      <c r="A12" s="4" t="s">
        <v>400</v>
      </c>
    </row>
    <row r="13" spans="1:8">
      <c r="A13" s="3" t="s">
        <v>396</v>
      </c>
    </row>
    <row r="14" spans="1:8">
      <c r="A14" s="4" t="s">
        <v>357</v>
      </c>
      <c r="B14" s="6" t="n">
        <v>-563583</v>
      </c>
      <c r="C14" s="6" t="n">
        <v>-567847</v>
      </c>
      <c r="D14" s="6" t="n">
        <v>-422679</v>
      </c>
      <c r="E14" s="6" t="n">
        <v>-407713</v>
      </c>
      <c r="F14" s="6" t="n">
        <v>-567847</v>
      </c>
      <c r="G14" s="6" t="n">
        <v>-407713</v>
      </c>
    </row>
    <row r="15" spans="1:8">
      <c r="A15" s="4" t="s">
        <v>401</v>
      </c>
      <c r="B15" s="5" t="n">
        <v>-23075</v>
      </c>
      <c r="C15" s="5" t="n">
        <v>-23568</v>
      </c>
      <c r="D15" s="5" t="n">
        <v>-20579</v>
      </c>
      <c r="E15" s="5" t="n">
        <v>-20733</v>
      </c>
      <c r="F15" s="5" t="n">
        <v>-23568</v>
      </c>
      <c r="G15" s="5" t="n">
        <v>-20733</v>
      </c>
    </row>
    <row r="16" spans="1:8">
      <c r="A16" s="4" t="s">
        <v>402</v>
      </c>
      <c r="B16" s="5" t="n">
        <v>113</v>
      </c>
      <c r="C16" s="5" t="n">
        <v>493</v>
      </c>
      <c r="D16" s="5" t="n">
        <v>220</v>
      </c>
      <c r="E16" s="5" t="n">
        <v>545</v>
      </c>
    </row>
    <row r="17" spans="1:8">
      <c r="A17" s="4" t="s">
        <v>398</v>
      </c>
      <c r="B17" s="6" t="n">
        <v>2776</v>
      </c>
      <c r="C17" s="6" t="n">
        <v>4264</v>
      </c>
      <c r="D17" s="6" t="n">
        <v>1795</v>
      </c>
      <c r="E17" s="6" t="n">
        <v>3441</v>
      </c>
    </row>
    <row r="18" spans="1:8">
      <c r="A18" s="4" t="s">
        <v>403</v>
      </c>
      <c r="B18" s="5" t="n">
        <v>-243</v>
      </c>
      <c r="D18" s="5" t="n">
        <v>-1234</v>
      </c>
      <c r="E18" s="5" t="n">
        <v>-391</v>
      </c>
    </row>
    <row r="19" spans="1:8">
      <c r="A19" s="4" t="s">
        <v>399</v>
      </c>
      <c r="B19" s="6" t="n">
        <v>-14414</v>
      </c>
      <c r="D19" s="6" t="n">
        <v>-50025</v>
      </c>
      <c r="E19" s="6" t="n">
        <v>-18407</v>
      </c>
    </row>
    <row r="20" spans="1:8">
      <c r="A20" s="4" t="s">
        <v>404</v>
      </c>
      <c r="B20" s="5" t="n">
        <v>-23205</v>
      </c>
      <c r="C20" s="5" t="n">
        <v>-23075</v>
      </c>
      <c r="D20" s="5" t="n">
        <v>-21593</v>
      </c>
      <c r="E20" s="5" t="n">
        <v>-20579</v>
      </c>
      <c r="F20" s="5" t="n">
        <v>-23205</v>
      </c>
      <c r="G20" s="5" t="n">
        <v>-21593</v>
      </c>
    </row>
    <row r="21" spans="1:8">
      <c r="A21" s="4" t="s">
        <v>360</v>
      </c>
      <c r="B21" s="6" t="n">
        <v>-575221</v>
      </c>
      <c r="C21" s="6" t="n">
        <v>-563583</v>
      </c>
      <c r="D21" s="6" t="n">
        <v>-470909</v>
      </c>
      <c r="E21" s="6" t="n">
        <v>-422679</v>
      </c>
      <c r="F21" s="6" t="n">
        <v>-575221</v>
      </c>
      <c r="G21" s="6" t="n">
        <v>-470909</v>
      </c>
    </row>
    <row r="22" spans="1:8">
      <c r="A22" s="4" t="s">
        <v>405</v>
      </c>
    </row>
    <row r="23" spans="1:8">
      <c r="A23" s="3" t="s">
        <v>396</v>
      </c>
    </row>
    <row r="24" spans="1:8">
      <c r="A24" s="4" t="s">
        <v>357</v>
      </c>
      <c r="B24" s="5" t="n">
        <v>45376</v>
      </c>
      <c r="C24" s="5" t="n">
        <v>45376</v>
      </c>
      <c r="D24" s="5" t="n">
        <v>45376</v>
      </c>
      <c r="E24" s="5" t="n">
        <v>45376</v>
      </c>
      <c r="F24" s="5" t="n">
        <v>45376</v>
      </c>
      <c r="G24" s="5" t="n">
        <v>45376</v>
      </c>
    </row>
    <row r="25" spans="1:8">
      <c r="A25" s="4" t="s">
        <v>360</v>
      </c>
      <c r="B25" s="5" t="n">
        <v>45376</v>
      </c>
      <c r="C25" s="5" t="n">
        <v>45376</v>
      </c>
      <c r="D25" s="5" t="n">
        <v>45376</v>
      </c>
      <c r="E25" s="5" t="n">
        <v>45376</v>
      </c>
      <c r="F25" s="5" t="n">
        <v>45376</v>
      </c>
      <c r="G25" s="5" t="n">
        <v>45376</v>
      </c>
    </row>
    <row r="26" spans="1:8">
      <c r="A26" s="4" t="s">
        <v>83</v>
      </c>
    </row>
    <row r="27" spans="1:8">
      <c r="A27" s="3" t="s">
        <v>396</v>
      </c>
    </row>
    <row r="28" spans="1:8">
      <c r="A28" s="4" t="s">
        <v>357</v>
      </c>
      <c r="B28" s="5" t="n">
        <v>270727</v>
      </c>
      <c r="C28" s="5" t="n">
        <v>278922</v>
      </c>
      <c r="D28" s="5" t="n">
        <v>265303</v>
      </c>
      <c r="E28" s="5" t="n">
        <v>270043</v>
      </c>
      <c r="F28" s="5" t="n">
        <v>278922</v>
      </c>
      <c r="G28" s="5" t="n">
        <v>270043</v>
      </c>
    </row>
    <row r="29" spans="1:8">
      <c r="A29" s="4" t="s">
        <v>149</v>
      </c>
      <c r="B29" s="5" t="n">
        <v>6522</v>
      </c>
      <c r="C29" s="5" t="n">
        <v>7050</v>
      </c>
      <c r="D29" s="5" t="n">
        <v>6380</v>
      </c>
      <c r="E29" s="5" t="n">
        <v>7862</v>
      </c>
    </row>
    <row r="30" spans="1:8">
      <c r="A30" s="4" t="s">
        <v>398</v>
      </c>
      <c r="B30" s="5" t="n">
        <v>284</v>
      </c>
      <c r="C30" s="5" t="n">
        <v>-15245</v>
      </c>
      <c r="D30" s="5" t="n">
        <v>-5408</v>
      </c>
      <c r="E30" s="5" t="n">
        <v>-12602</v>
      </c>
    </row>
    <row r="31" spans="1:8">
      <c r="A31" s="4" t="s">
        <v>360</v>
      </c>
      <c r="B31" s="6" t="n">
        <v>277533</v>
      </c>
      <c r="C31" s="6" t="n">
        <v>270727</v>
      </c>
      <c r="D31" s="6" t="n">
        <v>266275</v>
      </c>
      <c r="E31" s="6" t="n">
        <v>265303</v>
      </c>
      <c r="F31" s="5" t="n">
        <v>277533</v>
      </c>
      <c r="G31" s="5" t="n">
        <v>266275</v>
      </c>
    </row>
    <row r="32" spans="1:8">
      <c r="A32" s="4" t="s">
        <v>84</v>
      </c>
    </row>
    <row r="33" spans="1:8">
      <c r="A33" s="4" t="s">
        <v>406</v>
      </c>
      <c r="B33" s="11" t="n">
        <v>0.035</v>
      </c>
      <c r="C33" s="8" t="n">
        <v>0.03</v>
      </c>
      <c r="D33" s="8" t="n">
        <v>0.03</v>
      </c>
      <c r="E33" s="11" t="n">
        <v>0.035</v>
      </c>
    </row>
    <row r="34" spans="1:8">
      <c r="A34" s="3" t="s">
        <v>396</v>
      </c>
    </row>
    <row r="35" spans="1:8">
      <c r="A35" s="4" t="s">
        <v>357</v>
      </c>
      <c r="B35" s="6" t="n">
        <v>2061651</v>
      </c>
      <c r="C35" s="6" t="n">
        <v>2005344</v>
      </c>
      <c r="D35" s="6" t="n">
        <v>1867895</v>
      </c>
      <c r="E35" s="6" t="n">
        <v>1819524</v>
      </c>
      <c r="F35" s="5" t="n">
        <v>2005344</v>
      </c>
      <c r="G35" s="5" t="n">
        <v>1819524</v>
      </c>
    </row>
    <row r="36" spans="1:8">
      <c r="A36" s="4" t="s">
        <v>397</v>
      </c>
      <c r="B36" s="5" t="n">
        <v>-2386</v>
      </c>
      <c r="C36" s="5" t="n">
        <v>-2363</v>
      </c>
      <c r="D36" s="5" t="n">
        <v>-2087</v>
      </c>
      <c r="E36" s="5" t="n">
        <v>-2146</v>
      </c>
    </row>
    <row r="37" spans="1:8">
      <c r="A37" s="4" t="s">
        <v>138</v>
      </c>
      <c r="B37" s="5" t="n">
        <v>42650</v>
      </c>
      <c r="C37" s="5" t="n">
        <v>56078</v>
      </c>
      <c r="D37" s="5" t="n">
        <v>38501</v>
      </c>
      <c r="E37" s="5" t="n">
        <v>52246</v>
      </c>
    </row>
    <row r="38" spans="1:8">
      <c r="A38" s="4" t="s">
        <v>360</v>
      </c>
      <c r="B38" s="5" t="n">
        <v>2101915</v>
      </c>
      <c r="C38" s="5" t="n">
        <v>2061651</v>
      </c>
      <c r="D38" s="5" t="n">
        <v>1904309</v>
      </c>
      <c r="E38" s="5" t="n">
        <v>1867895</v>
      </c>
      <c r="F38" s="5" t="n">
        <v>2101915</v>
      </c>
      <c r="G38" s="5" t="n">
        <v>1904309</v>
      </c>
    </row>
    <row r="39" spans="1:8">
      <c r="A39" s="4" t="s">
        <v>407</v>
      </c>
    </row>
    <row r="40" spans="1:8">
      <c r="A40" s="3" t="s">
        <v>396</v>
      </c>
    </row>
    <row r="41" spans="1:8">
      <c r="A41" s="4" t="s">
        <v>357</v>
      </c>
      <c r="B41" s="5" t="n">
        <v>-663</v>
      </c>
      <c r="C41" s="5" t="n">
        <v>-1087</v>
      </c>
      <c r="D41" s="5" t="n">
        <v>297</v>
      </c>
      <c r="E41" s="5" t="n">
        <v>774</v>
      </c>
      <c r="F41" s="5" t="n">
        <v>-1087</v>
      </c>
      <c r="G41" s="5" t="n">
        <v>774</v>
      </c>
    </row>
    <row r="42" spans="1:8">
      <c r="A42" s="4" t="s">
        <v>140</v>
      </c>
      <c r="B42" s="5" t="n">
        <v>618</v>
      </c>
      <c r="C42" s="5" t="n">
        <v>424</v>
      </c>
      <c r="D42" s="5" t="n">
        <v>-535</v>
      </c>
      <c r="E42" s="5" t="n">
        <v>-477</v>
      </c>
    </row>
    <row r="43" spans="1:8">
      <c r="A43" s="4" t="s">
        <v>360</v>
      </c>
      <c r="B43" s="6" t="n">
        <v>-45</v>
      </c>
      <c r="C43" s="5" t="n">
        <v>-663</v>
      </c>
      <c r="D43" s="6" t="n">
        <v>-238</v>
      </c>
      <c r="E43" s="5" t="n">
        <v>297</v>
      </c>
      <c r="F43" s="6" t="n">
        <v>-45</v>
      </c>
      <c r="G43" s="6" t="n">
        <v>-238</v>
      </c>
    </row>
    <row r="44" spans="1:8">
      <c r="A44" s="4" t="s">
        <v>408</v>
      </c>
    </row>
    <row r="45" spans="1:8">
      <c r="A45" s="3" t="s">
        <v>396</v>
      </c>
    </row>
    <row r="46" spans="1:8">
      <c r="A46" s="4" t="s">
        <v>409</v>
      </c>
      <c r="E46" s="5" t="n">
        <v>-1729</v>
      </c>
    </row>
    <row r="47" spans="1:8">
      <c r="A47" s="4" t="s">
        <v>410</v>
      </c>
    </row>
    <row r="48" spans="1:8">
      <c r="A48" s="3" t="s">
        <v>396</v>
      </c>
    </row>
    <row r="49" spans="1:8">
      <c r="A49" s="4" t="s">
        <v>409</v>
      </c>
      <c r="E49" s="6" t="n">
        <v>-1729</v>
      </c>
    </row>
    <row r="50" spans="1:8">
      <c r="A50" s="4" t="s">
        <v>411</v>
      </c>
    </row>
    <row r="51" spans="1:8">
      <c r="A51" s="3" t="s">
        <v>396</v>
      </c>
    </row>
    <row r="52" spans="1:8">
      <c r="A52" s="4" t="s">
        <v>409</v>
      </c>
      <c r="C52" s="5" t="n">
        <v>2592</v>
      </c>
    </row>
    <row r="53" spans="1:8">
      <c r="A53" s="4" t="s">
        <v>412</v>
      </c>
    </row>
    <row r="54" spans="1:8">
      <c r="A54" s="3" t="s">
        <v>396</v>
      </c>
    </row>
    <row r="55" spans="1:8">
      <c r="A55" s="4" t="s">
        <v>409</v>
      </c>
      <c r="C55" s="6" t="n">
        <v>2592</v>
      </c>
      <c r="H55" s="6" t="n">
        <v>26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413</v>
      </c>
      <c r="B1" s="2" t="s">
        <v>1</v>
      </c>
      <c r="C1" s="2" t="s">
        <v>414</v>
      </c>
    </row>
    <row r="2" spans="1:3">
      <c r="B2" s="2" t="s">
        <v>415</v>
      </c>
      <c r="C2" s="2" t="s">
        <v>416</v>
      </c>
    </row>
    <row r="3" spans="1:3">
      <c r="A3" s="3" t="s">
        <v>417</v>
      </c>
    </row>
    <row r="4" spans="1:3">
      <c r="A4" s="4" t="s">
        <v>418</v>
      </c>
      <c r="C4" s="5" t="n">
        <v>21</v>
      </c>
    </row>
    <row r="5" spans="1:3">
      <c r="A5" s="4" t="s">
        <v>419</v>
      </c>
      <c r="B5" s="5" t="n">
        <v>3</v>
      </c>
    </row>
    <row r="6" spans="1:3">
      <c r="A6" s="4" t="s">
        <v>420</v>
      </c>
      <c r="B6" s="4" t="s">
        <v>421</v>
      </c>
    </row>
    <row r="7" spans="1:3">
      <c r="A7" s="4" t="s">
        <v>422</v>
      </c>
      <c r="B7" s="7"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3</v>
      </c>
      <c r="B1" s="2" t="s">
        <v>103</v>
      </c>
      <c r="C1" s="2" t="s">
        <v>1</v>
      </c>
    </row>
    <row r="2" spans="1:4">
      <c r="B2" s="2" t="s">
        <v>104</v>
      </c>
      <c r="C2" s="2" t="s">
        <v>2</v>
      </c>
      <c r="D2" s="2" t="s">
        <v>104</v>
      </c>
    </row>
    <row r="3" spans="1:4">
      <c r="A3" s="3" t="s">
        <v>181</v>
      </c>
    </row>
    <row r="4" spans="1:4">
      <c r="A4" s="4" t="s">
        <v>424</v>
      </c>
      <c r="B4" s="7" t="n">
        <v>0.6</v>
      </c>
    </row>
    <row r="5" spans="1:4">
      <c r="A5" s="4" t="s">
        <v>425</v>
      </c>
      <c r="C5" s="7" t="n">
        <v>0.3</v>
      </c>
      <c r="D5" s="7" t="n">
        <v>0.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181</v>
      </c>
    </row>
    <row r="4" spans="1:2">
      <c r="A4" s="4" t="s">
        <v>428</v>
      </c>
      <c r="B4" s="7" t="n">
        <v>2.7</v>
      </c>
    </row>
    <row r="5" spans="1:2">
      <c r="A5" s="4" t="s">
        <v>429</v>
      </c>
      <c r="B5" s="12" t="n">
        <v>4.5</v>
      </c>
    </row>
    <row r="6" spans="1:2">
      <c r="A6" s="4" t="s">
        <v>430</v>
      </c>
      <c r="B6" s="7" t="n">
        <v>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393</v>
      </c>
      <c r="D2" s="2" t="s">
        <v>395</v>
      </c>
    </row>
    <row r="3" spans="1:4">
      <c r="A3" s="4" t="s">
        <v>411</v>
      </c>
    </row>
    <row r="4" spans="1:4">
      <c r="A4" s="3" t="s">
        <v>432</v>
      </c>
    </row>
    <row r="5" spans="1:4">
      <c r="A5" s="4" t="s">
        <v>409</v>
      </c>
      <c r="C5" s="6" t="n">
        <v>2592</v>
      </c>
    </row>
    <row r="6" spans="1:4">
      <c r="A6" s="4" t="s">
        <v>412</v>
      </c>
    </row>
    <row r="7" spans="1:4">
      <c r="A7" s="3" t="s">
        <v>432</v>
      </c>
    </row>
    <row r="8" spans="1:4">
      <c r="A8" s="4" t="s">
        <v>409</v>
      </c>
      <c r="C8" s="6" t="n">
        <v>2592</v>
      </c>
      <c r="D8" s="6" t="n">
        <v>2600</v>
      </c>
    </row>
    <row r="9" spans="1:4">
      <c r="A9" s="4" t="s">
        <v>323</v>
      </c>
    </row>
    <row r="10" spans="1:4">
      <c r="A10" s="3" t="s">
        <v>432</v>
      </c>
    </row>
    <row r="11" spans="1:4">
      <c r="A11" s="4" t="s">
        <v>324</v>
      </c>
      <c r="B11" s="4" t="s">
        <v>325</v>
      </c>
    </row>
    <row r="12" spans="1:4">
      <c r="A12" s="4" t="s">
        <v>330</v>
      </c>
    </row>
    <row r="13" spans="1:4">
      <c r="A13" s="3" t="s">
        <v>432</v>
      </c>
    </row>
    <row r="14" spans="1:4">
      <c r="A14" s="4" t="s">
        <v>324</v>
      </c>
      <c r="B1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30"/>
    <col customWidth="1" max="6" min="6" width="30"/>
    <col customWidth="1" max="7" min="7" width="26"/>
  </cols>
  <sheetData>
    <row r="1" spans="1:7">
      <c r="A1" s="1" t="s">
        <v>433</v>
      </c>
      <c r="B1" s="2" t="s">
        <v>434</v>
      </c>
      <c r="C1" s="2" t="s">
        <v>427</v>
      </c>
      <c r="D1" s="2" t="s">
        <v>289</v>
      </c>
      <c r="E1" s="2" t="s">
        <v>435</v>
      </c>
      <c r="F1" s="2" t="s">
        <v>436</v>
      </c>
      <c r="G1" s="2" t="s">
        <v>437</v>
      </c>
    </row>
    <row r="2" spans="1:7">
      <c r="A2" s="3" t="s">
        <v>438</v>
      </c>
    </row>
    <row r="3" spans="1:7">
      <c r="A3" s="4" t="s">
        <v>293</v>
      </c>
      <c r="E3" s="5" t="n">
        <v>5</v>
      </c>
      <c r="F3" s="5" t="n">
        <v>5</v>
      </c>
    </row>
    <row r="4" spans="1:7">
      <c r="A4" s="4" t="s">
        <v>439</v>
      </c>
      <c r="E4" s="6" t="n">
        <v>-7612</v>
      </c>
      <c r="F4" s="6" t="n">
        <v>-14401</v>
      </c>
    </row>
    <row r="5" spans="1:7">
      <c r="A5" s="4" t="s">
        <v>440</v>
      </c>
    </row>
    <row r="6" spans="1:7">
      <c r="A6" s="3" t="s">
        <v>438</v>
      </c>
    </row>
    <row r="7" spans="1:7">
      <c r="A7" s="4" t="s">
        <v>441</v>
      </c>
      <c r="G7" s="5" t="n">
        <v>152</v>
      </c>
    </row>
    <row r="8" spans="1:7">
      <c r="A8" s="4" t="s">
        <v>442</v>
      </c>
      <c r="B8" s="6" t="n">
        <v>189826</v>
      </c>
      <c r="E8" s="5" t="n">
        <v>190167</v>
      </c>
      <c r="G8" s="6" t="n">
        <v>189800</v>
      </c>
    </row>
    <row r="9" spans="1:7">
      <c r="A9" s="4" t="s">
        <v>443</v>
      </c>
      <c r="C9" s="6" t="n">
        <v>45900</v>
      </c>
      <c r="D9" s="6" t="n">
        <v>4000</v>
      </c>
      <c r="E9" s="5" t="n">
        <v>94800</v>
      </c>
      <c r="F9" s="5" t="n">
        <v>5200</v>
      </c>
    </row>
    <row r="10" spans="1:7">
      <c r="A10" s="4" t="s">
        <v>444</v>
      </c>
      <c r="C10" s="6" t="n">
        <v>-1100</v>
      </c>
      <c r="D10" s="6" t="n">
        <v>600</v>
      </c>
      <c r="E10" s="5" t="n">
        <v>1500</v>
      </c>
      <c r="F10" s="5" t="n">
        <v>800</v>
      </c>
    </row>
    <row r="11" spans="1:7">
      <c r="A11" s="4" t="s">
        <v>445</v>
      </c>
      <c r="G11" s="6" t="n">
        <v>1600</v>
      </c>
    </row>
    <row r="12" spans="1:7">
      <c r="A12" s="4" t="s">
        <v>446</v>
      </c>
    </row>
    <row r="13" spans="1:7">
      <c r="A13" s="3" t="s">
        <v>438</v>
      </c>
    </row>
    <row r="14" spans="1:7">
      <c r="A14" s="4" t="s">
        <v>439</v>
      </c>
      <c r="E14" s="6" t="n">
        <v>-7600</v>
      </c>
      <c r="F14" s="6" t="n">
        <v>-14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968141</v>
      </c>
      <c r="C4" s="6" t="n">
        <v>927859</v>
      </c>
      <c r="D4" s="6" t="n">
        <v>1980244</v>
      </c>
      <c r="E4" s="6" t="n">
        <v>1882668</v>
      </c>
    </row>
    <row r="5" spans="1:5">
      <c r="A5" s="3" t="s">
        <v>107</v>
      </c>
    </row>
    <row r="6" spans="1:5">
      <c r="A6" s="4" t="s">
        <v>108</v>
      </c>
      <c r="B6" s="5" t="n">
        <v>474868</v>
      </c>
      <c r="C6" s="5" t="n">
        <v>415414</v>
      </c>
      <c r="D6" s="5" t="n">
        <v>975688</v>
      </c>
      <c r="E6" s="5" t="n">
        <v>855422</v>
      </c>
    </row>
    <row r="7" spans="1:5">
      <c r="A7" s="4" t="s">
        <v>109</v>
      </c>
      <c r="B7" s="5" t="n">
        <v>383576</v>
      </c>
      <c r="C7" s="5" t="n">
        <v>388337</v>
      </c>
      <c r="D7" s="5" t="n">
        <v>770792</v>
      </c>
      <c r="E7" s="5" t="n">
        <v>778569</v>
      </c>
    </row>
    <row r="8" spans="1:5">
      <c r="A8" s="4" t="s">
        <v>110</v>
      </c>
      <c r="B8" s="5" t="n">
        <v>18738</v>
      </c>
      <c r="C8" s="5" t="n">
        <v>-882</v>
      </c>
      <c r="D8" s="5" t="n">
        <v>32019</v>
      </c>
      <c r="E8" s="5" t="n">
        <v>24</v>
      </c>
    </row>
    <row r="9" spans="1:5">
      <c r="A9" s="4" t="s">
        <v>111</v>
      </c>
      <c r="B9" s="5" t="n">
        <v>-3486</v>
      </c>
      <c r="C9" s="5" t="n">
        <v>-165</v>
      </c>
      <c r="D9" s="5" t="n">
        <v>-4383</v>
      </c>
      <c r="E9" s="5" t="n">
        <v>-248</v>
      </c>
    </row>
    <row r="10" spans="1:5">
      <c r="A10" s="4" t="s">
        <v>112</v>
      </c>
      <c r="B10" s="5" t="n">
        <v>908295</v>
      </c>
      <c r="C10" s="5" t="n">
        <v>853928</v>
      </c>
      <c r="D10" s="5" t="n">
        <v>1846543</v>
      </c>
      <c r="E10" s="5" t="n">
        <v>1738673</v>
      </c>
    </row>
    <row r="11" spans="1:5">
      <c r="A11" s="4" t="s">
        <v>113</v>
      </c>
      <c r="B11" s="5" t="n">
        <v>59846</v>
      </c>
      <c r="C11" s="5" t="n">
        <v>73931</v>
      </c>
      <c r="D11" s="5" t="n">
        <v>133701</v>
      </c>
      <c r="E11" s="5" t="n">
        <v>143995</v>
      </c>
    </row>
    <row r="12" spans="1:5">
      <c r="A12" s="4" t="s">
        <v>114</v>
      </c>
      <c r="B12" s="5" t="n">
        <v>944</v>
      </c>
      <c r="C12" s="5" t="n">
        <v>154</v>
      </c>
      <c r="D12" s="5" t="n">
        <v>1045</v>
      </c>
      <c r="E12" s="5" t="n">
        <v>356</v>
      </c>
    </row>
    <row r="13" spans="1:5">
      <c r="A13" s="4" t="s">
        <v>115</v>
      </c>
      <c r="B13" s="5" t="n">
        <v>-4300</v>
      </c>
      <c r="C13" s="5" t="n">
        <v>-3807</v>
      </c>
      <c r="D13" s="5" t="n">
        <v>-9256</v>
      </c>
      <c r="E13" s="5" t="n">
        <v>-8133</v>
      </c>
    </row>
    <row r="14" spans="1:5">
      <c r="A14" s="4" t="s">
        <v>116</v>
      </c>
      <c r="B14" s="5" t="n">
        <v>0</v>
      </c>
      <c r="C14" s="5" t="n">
        <v>-20098</v>
      </c>
      <c r="D14" s="5" t="n">
        <v>0</v>
      </c>
      <c r="E14" s="5" t="n">
        <v>-20098</v>
      </c>
    </row>
    <row r="15" spans="1:5">
      <c r="A15" s="4" t="s">
        <v>117</v>
      </c>
      <c r="B15" s="5" t="n">
        <v>329</v>
      </c>
      <c r="C15" s="5" t="n">
        <v>-200</v>
      </c>
      <c r="D15" s="5" t="n">
        <v>1637</v>
      </c>
      <c r="E15" s="5" t="n">
        <v>612</v>
      </c>
    </row>
    <row r="16" spans="1:5">
      <c r="A16" s="4" t="s">
        <v>118</v>
      </c>
      <c r="B16" s="5" t="n">
        <v>56819</v>
      </c>
      <c r="C16" s="5" t="n">
        <v>49980</v>
      </c>
      <c r="D16" s="5" t="n">
        <v>127127</v>
      </c>
      <c r="E16" s="5" t="n">
        <v>116732</v>
      </c>
    </row>
    <row r="17" spans="1:5">
      <c r="A17" s="4" t="s">
        <v>119</v>
      </c>
      <c r="B17" s="5" t="n">
        <v>14169</v>
      </c>
      <c r="C17" s="5" t="n">
        <v>11479</v>
      </c>
      <c r="D17" s="5" t="n">
        <v>28399</v>
      </c>
      <c r="E17" s="5" t="n">
        <v>25985</v>
      </c>
    </row>
    <row r="18" spans="1:5">
      <c r="A18" s="4" t="s">
        <v>120</v>
      </c>
      <c r="B18" s="6" t="n">
        <v>42650</v>
      </c>
      <c r="C18" s="6" t="n">
        <v>38501</v>
      </c>
      <c r="D18" s="6" t="n">
        <v>98728</v>
      </c>
      <c r="E18" s="6" t="n">
        <v>90747</v>
      </c>
    </row>
    <row r="19" spans="1:5">
      <c r="A19" s="3" t="s">
        <v>121</v>
      </c>
    </row>
    <row r="20" spans="1:5">
      <c r="A20" s="4" t="s">
        <v>122</v>
      </c>
      <c r="B20" s="8" t="n">
        <v>0.63</v>
      </c>
      <c r="C20" s="8" t="n">
        <v>0.55</v>
      </c>
      <c r="D20" s="8" t="n">
        <v>1.46</v>
      </c>
      <c r="E20" s="8" t="n">
        <v>1.3</v>
      </c>
    </row>
    <row r="21" spans="1:5">
      <c r="A21" s="4" t="s">
        <v>123</v>
      </c>
      <c r="B21" s="9" t="n">
        <v>0.62</v>
      </c>
      <c r="C21" s="9" t="n">
        <v>0.54</v>
      </c>
      <c r="D21" s="9" t="n">
        <v>1.44</v>
      </c>
      <c r="E21" s="9" t="n">
        <v>1.27</v>
      </c>
    </row>
    <row r="22" spans="1:5">
      <c r="A22" s="3" t="s">
        <v>124</v>
      </c>
    </row>
    <row r="23" spans="1:5">
      <c r="A23" s="4" t="s">
        <v>125</v>
      </c>
      <c r="B23" s="10" t="n">
        <v>0.035</v>
      </c>
      <c r="C23" s="10" t="n">
        <v>0.03</v>
      </c>
      <c r="D23" s="10" t="n">
        <v>0.07000000000000001</v>
      </c>
      <c r="E23" s="10" t="n">
        <v>0.06</v>
      </c>
    </row>
    <row r="24" spans="1:5">
      <c r="A24" s="3" t="s">
        <v>126</v>
      </c>
    </row>
    <row r="25" spans="1:5">
      <c r="A25" s="4" t="s">
        <v>127</v>
      </c>
      <c r="B25" s="5" t="n">
        <v>67687</v>
      </c>
      <c r="C25" s="5" t="n">
        <v>69645</v>
      </c>
      <c r="D25" s="5" t="n">
        <v>67492</v>
      </c>
      <c r="E25" s="5" t="n">
        <v>69875</v>
      </c>
    </row>
    <row r="26" spans="1:5">
      <c r="A26" s="4" t="s">
        <v>128</v>
      </c>
      <c r="B26" s="5" t="n">
        <v>68793</v>
      </c>
      <c r="C26" s="5" t="n">
        <v>70837</v>
      </c>
      <c r="D26" s="5" t="n">
        <v>68784</v>
      </c>
      <c r="E26" s="5" t="n">
        <v>71428</v>
      </c>
    </row>
    <row r="27" spans="1:5">
      <c r="A27" s="4" t="s">
        <v>129</v>
      </c>
    </row>
    <row r="28" spans="1:5">
      <c r="A28" s="3" t="s">
        <v>105</v>
      </c>
    </row>
    <row r="29" spans="1:5">
      <c r="A29" s="4" t="s">
        <v>106</v>
      </c>
      <c r="B29" s="6" t="n">
        <v>907565</v>
      </c>
      <c r="C29" s="6" t="n">
        <v>845938</v>
      </c>
      <c r="D29" s="6" t="n">
        <v>1851722</v>
      </c>
      <c r="E29" s="6" t="n">
        <v>1716005</v>
      </c>
    </row>
    <row r="30" spans="1:5">
      <c r="A30" s="4" t="s">
        <v>130</v>
      </c>
    </row>
    <row r="31" spans="1:5">
      <c r="A31" s="3" t="s">
        <v>105</v>
      </c>
    </row>
    <row r="32" spans="1:5">
      <c r="A32" s="4" t="s">
        <v>106</v>
      </c>
      <c r="B32" s="5" t="n">
        <v>8898</v>
      </c>
      <c r="C32" s="5" t="n">
        <v>6592</v>
      </c>
      <c r="D32" s="5" t="n">
        <v>21707</v>
      </c>
      <c r="E32" s="5" t="n">
        <v>15108</v>
      </c>
    </row>
    <row r="33" spans="1:5">
      <c r="A33" s="3" t="s">
        <v>107</v>
      </c>
    </row>
    <row r="34" spans="1:5">
      <c r="A34" s="4" t="s">
        <v>131</v>
      </c>
      <c r="B34" s="5" t="n">
        <v>5651</v>
      </c>
      <c r="C34" s="5" t="n">
        <v>4156</v>
      </c>
      <c r="D34" s="5" t="n">
        <v>14283</v>
      </c>
      <c r="E34" s="5" t="n">
        <v>9818</v>
      </c>
    </row>
    <row r="35" spans="1:5">
      <c r="A35" s="4" t="s">
        <v>132</v>
      </c>
    </row>
    <row r="36" spans="1:5">
      <c r="A36" s="3" t="s">
        <v>105</v>
      </c>
    </row>
    <row r="37" spans="1:5">
      <c r="A37" s="4" t="s">
        <v>106</v>
      </c>
      <c r="B37" s="5" t="n">
        <v>34124</v>
      </c>
      <c r="C37" s="5" t="n">
        <v>53661</v>
      </c>
      <c r="D37" s="5" t="n">
        <v>71105</v>
      </c>
      <c r="E37" s="5" t="n">
        <v>106891</v>
      </c>
    </row>
    <row r="38" spans="1:5">
      <c r="A38" s="3" t="s">
        <v>107</v>
      </c>
    </row>
    <row r="39" spans="1:5">
      <c r="A39" s="4" t="s">
        <v>131</v>
      </c>
      <c r="B39" s="5" t="n">
        <v>28948</v>
      </c>
      <c r="C39" s="5" t="n">
        <v>47068</v>
      </c>
      <c r="D39" s="5" t="n">
        <v>58144</v>
      </c>
      <c r="E39" s="5" t="n">
        <v>95088</v>
      </c>
    </row>
    <row r="40" spans="1:5">
      <c r="A40" s="4" t="s">
        <v>133</v>
      </c>
    </row>
    <row r="41" spans="1:5">
      <c r="A41" s="3" t="s">
        <v>105</v>
      </c>
    </row>
    <row r="42" spans="1:5">
      <c r="A42" s="4" t="s">
        <v>106</v>
      </c>
      <c r="B42" s="5" t="n">
        <v>8605</v>
      </c>
      <c r="C42" s="5" t="n">
        <v>12125</v>
      </c>
      <c r="D42" s="5" t="n">
        <v>17812</v>
      </c>
      <c r="E42" s="5" t="n">
        <v>24987</v>
      </c>
    </row>
    <row r="43" spans="1:5">
      <c r="A43" s="4" t="s">
        <v>134</v>
      </c>
    </row>
    <row r="44" spans="1:5">
      <c r="A44" s="3" t="s">
        <v>105</v>
      </c>
    </row>
    <row r="45" spans="1:5">
      <c r="A45" s="4" t="s">
        <v>106</v>
      </c>
      <c r="B45" s="5" t="n">
        <v>8610</v>
      </c>
      <c r="C45" s="5" t="n">
        <v>9208</v>
      </c>
      <c r="D45" s="5" t="n">
        <v>17256</v>
      </c>
      <c r="E45" s="5" t="n">
        <v>18750</v>
      </c>
    </row>
    <row r="46" spans="1:5">
      <c r="A46" s="4" t="s">
        <v>135</v>
      </c>
    </row>
    <row r="47" spans="1:5">
      <c r="A47" s="3" t="s">
        <v>105</v>
      </c>
    </row>
    <row r="48" spans="1:5">
      <c r="A48" s="4" t="s">
        <v>106</v>
      </c>
      <c r="B48" s="6" t="n">
        <v>339</v>
      </c>
      <c r="C48" s="6" t="n">
        <v>335</v>
      </c>
      <c r="D48" s="6" t="n">
        <v>642</v>
      </c>
      <c r="E48" s="6" t="n">
        <v>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47</v>
      </c>
      <c r="B1" s="2" t="s">
        <v>393</v>
      </c>
      <c r="C1" s="2" t="s">
        <v>2</v>
      </c>
      <c r="D1" s="2" t="s">
        <v>2</v>
      </c>
      <c r="E1" s="2" t="s">
        <v>59</v>
      </c>
    </row>
    <row r="2" spans="1:5">
      <c r="A2" s="3" t="s">
        <v>448</v>
      </c>
    </row>
    <row r="3" spans="1:5">
      <c r="A3" s="4" t="s">
        <v>67</v>
      </c>
      <c r="C3" s="6" t="n">
        <v>736202</v>
      </c>
      <c r="D3" s="6" t="n">
        <v>736202</v>
      </c>
      <c r="E3" s="6" t="n">
        <v>733170</v>
      </c>
    </row>
    <row r="4" spans="1:5">
      <c r="A4" s="4" t="s">
        <v>440</v>
      </c>
    </row>
    <row r="5" spans="1:5">
      <c r="A5" s="3" t="s">
        <v>438</v>
      </c>
    </row>
    <row r="6" spans="1:5">
      <c r="A6" s="4" t="s">
        <v>449</v>
      </c>
      <c r="B6" s="6" t="n">
        <v>189826</v>
      </c>
      <c r="D6" s="5" t="n">
        <v>190167</v>
      </c>
      <c r="E6" s="6" t="n">
        <v>189800</v>
      </c>
    </row>
    <row r="7" spans="1:5">
      <c r="A7" s="4" t="s">
        <v>450</v>
      </c>
      <c r="B7" s="5" t="n">
        <v>5405</v>
      </c>
      <c r="D7" s="5" t="n">
        <v>5405</v>
      </c>
    </row>
    <row r="8" spans="1:5">
      <c r="A8" s="4" t="s">
        <v>451</v>
      </c>
      <c r="B8" s="5" t="n">
        <v>155</v>
      </c>
      <c r="D8" s="5" t="n">
        <v>155</v>
      </c>
    </row>
    <row r="9" spans="1:5">
      <c r="A9" s="4" t="s">
        <v>452</v>
      </c>
      <c r="B9" s="5" t="n">
        <v>195386</v>
      </c>
      <c r="D9" s="5" t="n">
        <v>195727</v>
      </c>
    </row>
    <row r="10" spans="1:5">
      <c r="A10" s="3" t="s">
        <v>448</v>
      </c>
    </row>
    <row r="11" spans="1:5">
      <c r="A11" s="4" t="s">
        <v>61</v>
      </c>
      <c r="B11" s="5" t="n">
        <v>50</v>
      </c>
      <c r="C11" s="5" t="n">
        <v>50</v>
      </c>
      <c r="D11" s="5" t="n">
        <v>50</v>
      </c>
    </row>
    <row r="12" spans="1:5">
      <c r="A12" s="4" t="s">
        <v>218</v>
      </c>
      <c r="B12" s="5" t="n">
        <v>59616</v>
      </c>
      <c r="C12" s="5" t="n">
        <v>59616</v>
      </c>
      <c r="D12" s="5" t="n">
        <v>59616</v>
      </c>
    </row>
    <row r="13" spans="1:5">
      <c r="A13" s="4" t="s">
        <v>453</v>
      </c>
      <c r="B13" s="5" t="n">
        <v>5568</v>
      </c>
      <c r="C13" s="5" t="n">
        <v>5568</v>
      </c>
      <c r="D13" s="5" t="n">
        <v>5568</v>
      </c>
    </row>
    <row r="14" spans="1:5">
      <c r="A14" s="4" t="s">
        <v>66</v>
      </c>
      <c r="C14" s="5" t="n">
        <v>0</v>
      </c>
      <c r="D14" s="5" t="n">
        <v>0</v>
      </c>
    </row>
    <row r="15" spans="1:5">
      <c r="A15" s="4" t="s">
        <v>454</v>
      </c>
      <c r="B15" s="5" t="n">
        <v>24498</v>
      </c>
      <c r="C15" s="5" t="n">
        <v>24498</v>
      </c>
      <c r="D15" s="5" t="n">
        <v>24498</v>
      </c>
    </row>
    <row r="16" spans="1:5">
      <c r="A16" s="4" t="s">
        <v>70</v>
      </c>
      <c r="B16" s="5" t="n">
        <v>1206</v>
      </c>
      <c r="C16" s="5" t="n">
        <v>1206</v>
      </c>
      <c r="D16" s="5" t="n">
        <v>1206</v>
      </c>
    </row>
    <row r="17" spans="1:5">
      <c r="A17" s="4" t="s">
        <v>455</v>
      </c>
      <c r="B17" s="5" t="n">
        <v>90938</v>
      </c>
      <c r="C17" s="5" t="n">
        <v>90938</v>
      </c>
      <c r="D17" s="5" t="n">
        <v>90938</v>
      </c>
    </row>
    <row r="18" spans="1:5">
      <c r="A18" s="4" t="s">
        <v>73</v>
      </c>
      <c r="B18" s="5" t="n">
        <v>-910</v>
      </c>
      <c r="C18" s="5" t="n">
        <v>-977</v>
      </c>
      <c r="D18" s="5" t="n">
        <v>-977</v>
      </c>
    </row>
    <row r="19" spans="1:5">
      <c r="A19" s="4" t="s">
        <v>75</v>
      </c>
      <c r="B19" s="5" t="n">
        <v>-5156</v>
      </c>
      <c r="C19" s="5" t="n">
        <v>-5156</v>
      </c>
      <c r="D19" s="5" t="n">
        <v>-5156</v>
      </c>
    </row>
    <row r="20" spans="1:5">
      <c r="A20" s="4" t="s">
        <v>456</v>
      </c>
      <c r="B20" s="5" t="n">
        <v>-6066</v>
      </c>
      <c r="C20" s="5" t="n">
        <v>-6133</v>
      </c>
      <c r="D20" s="5" t="n">
        <v>-6133</v>
      </c>
    </row>
    <row r="21" spans="1:5">
      <c r="A21" s="4" t="s">
        <v>67</v>
      </c>
      <c r="B21" s="5" t="n">
        <v>110514</v>
      </c>
      <c r="C21" s="5" t="n">
        <v>110922</v>
      </c>
      <c r="D21" s="5" t="n">
        <v>110922</v>
      </c>
    </row>
    <row r="22" spans="1:5">
      <c r="A22" s="4" t="s">
        <v>457</v>
      </c>
      <c r="B22" s="6" t="n">
        <v>84872</v>
      </c>
      <c r="C22" s="5" t="n">
        <v>84805</v>
      </c>
      <c r="D22" s="6" t="n">
        <v>84805</v>
      </c>
    </row>
    <row r="23" spans="1:5">
      <c r="A23" s="3" t="s">
        <v>458</v>
      </c>
    </row>
    <row r="24" spans="1:5">
      <c r="A24" s="4" t="s">
        <v>449</v>
      </c>
      <c r="C24" s="5" t="n">
        <v>341</v>
      </c>
    </row>
    <row r="25" spans="1:5">
      <c r="A25" s="4" t="s">
        <v>450</v>
      </c>
      <c r="C25" s="5" t="n">
        <v>0</v>
      </c>
    </row>
    <row r="26" spans="1:5">
      <c r="A26" s="4" t="s">
        <v>459</v>
      </c>
      <c r="C26" s="5" t="n">
        <v>0</v>
      </c>
    </row>
    <row r="27" spans="1:5">
      <c r="A27" s="4" t="s">
        <v>460</v>
      </c>
      <c r="C27" s="5" t="n">
        <v>341</v>
      </c>
    </row>
    <row r="28" spans="1:5">
      <c r="A28" s="4" t="s">
        <v>61</v>
      </c>
      <c r="C28" s="5" t="n">
        <v>0</v>
      </c>
    </row>
    <row r="29" spans="1:5">
      <c r="A29" s="4" t="s">
        <v>218</v>
      </c>
      <c r="C29" s="5" t="n">
        <v>0</v>
      </c>
    </row>
    <row r="30" spans="1:5">
      <c r="A30" s="4" t="s">
        <v>453</v>
      </c>
      <c r="C30" s="5" t="n">
        <v>0</v>
      </c>
    </row>
    <row r="31" spans="1:5">
      <c r="A31" s="4" t="s">
        <v>66</v>
      </c>
      <c r="C31" s="5" t="n">
        <v>0</v>
      </c>
    </row>
    <row r="32" spans="1:5">
      <c r="A32" s="4" t="s">
        <v>454</v>
      </c>
      <c r="C32" s="5" t="n">
        <v>0</v>
      </c>
    </row>
    <row r="33" spans="1:5">
      <c r="A33" s="4" t="s">
        <v>70</v>
      </c>
      <c r="C33" s="5" t="n">
        <v>0</v>
      </c>
    </row>
    <row r="34" spans="1:5">
      <c r="A34" s="4" t="s">
        <v>455</v>
      </c>
      <c r="C34" s="5" t="n">
        <v>0</v>
      </c>
    </row>
    <row r="35" spans="1:5">
      <c r="A35" s="4" t="s">
        <v>73</v>
      </c>
      <c r="C35" s="5" t="n">
        <v>-67</v>
      </c>
    </row>
    <row r="36" spans="1:5">
      <c r="A36" s="4" t="s">
        <v>75</v>
      </c>
      <c r="C36" s="5" t="n">
        <v>0</v>
      </c>
    </row>
    <row r="37" spans="1:5">
      <c r="A37" s="4" t="s">
        <v>456</v>
      </c>
      <c r="C37" s="5" t="n">
        <v>-67</v>
      </c>
    </row>
    <row r="38" spans="1:5">
      <c r="A38" s="4" t="s">
        <v>67</v>
      </c>
      <c r="C38" s="5" t="n">
        <v>408</v>
      </c>
    </row>
    <row r="39" spans="1:5">
      <c r="A39" s="4" t="s">
        <v>457</v>
      </c>
      <c r="C39" s="6"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461</v>
      </c>
      <c r="B1" s="2" t="s">
        <v>462</v>
      </c>
    </row>
    <row r="2" spans="1:2">
      <c r="B2" s="2" t="s">
        <v>463</v>
      </c>
    </row>
    <row r="3" spans="1:2">
      <c r="A3" s="3" t="s">
        <v>464</v>
      </c>
    </row>
    <row r="4" spans="1:2">
      <c r="A4" s="4" t="s">
        <v>465</v>
      </c>
      <c r="B4" s="6" t="n">
        <v>24498</v>
      </c>
    </row>
    <row r="5" spans="1:2">
      <c r="A5" s="4" t="s">
        <v>466</v>
      </c>
      <c r="B5" s="4" t="s">
        <v>467</v>
      </c>
    </row>
    <row r="6" spans="1:2">
      <c r="A6" s="4" t="s">
        <v>468</v>
      </c>
    </row>
    <row r="7" spans="1:2">
      <c r="A7" s="3" t="s">
        <v>464</v>
      </c>
    </row>
    <row r="8" spans="1:2">
      <c r="A8" s="4" t="s">
        <v>465</v>
      </c>
      <c r="B8" s="6" t="n">
        <v>1872</v>
      </c>
    </row>
    <row r="9" spans="1:2">
      <c r="A9" s="4" t="s">
        <v>466</v>
      </c>
      <c r="B9" s="4" t="s">
        <v>469</v>
      </c>
    </row>
    <row r="10" spans="1:2">
      <c r="A10" s="4" t="s">
        <v>470</v>
      </c>
    </row>
    <row r="11" spans="1:2">
      <c r="A11" s="3" t="s">
        <v>464</v>
      </c>
    </row>
    <row r="12" spans="1:2">
      <c r="A12" s="4" t="s">
        <v>465</v>
      </c>
      <c r="B12" s="6" t="n">
        <v>7876</v>
      </c>
    </row>
    <row r="13" spans="1:2">
      <c r="A13" s="4" t="s">
        <v>466</v>
      </c>
      <c r="B13" s="4" t="s">
        <v>471</v>
      </c>
    </row>
    <row r="14" spans="1:2">
      <c r="A14" s="4" t="s">
        <v>472</v>
      </c>
    </row>
    <row r="15" spans="1:2">
      <c r="A15" s="3" t="s">
        <v>464</v>
      </c>
    </row>
    <row r="16" spans="1:2">
      <c r="A16" s="4" t="s">
        <v>465</v>
      </c>
      <c r="B16" s="6" t="n">
        <v>10087</v>
      </c>
    </row>
    <row r="17" spans="1:2">
      <c r="A17" s="4" t="s">
        <v>466</v>
      </c>
      <c r="B17" s="4" t="s">
        <v>469</v>
      </c>
    </row>
    <row r="18" spans="1:2">
      <c r="A18" s="4" t="s">
        <v>473</v>
      </c>
    </row>
    <row r="19" spans="1:2">
      <c r="A19" s="3" t="s">
        <v>464</v>
      </c>
    </row>
    <row r="20" spans="1:2">
      <c r="A20" s="4" t="s">
        <v>465</v>
      </c>
      <c r="B20" s="6" t="n">
        <v>4663</v>
      </c>
    </row>
    <row r="21" spans="1:2">
      <c r="A21" s="4" t="s">
        <v>466</v>
      </c>
      <c r="B21" s="4" t="s">
        <v>4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9</v>
      </c>
    </row>
    <row r="2" spans="1:3">
      <c r="A2" s="4" t="s">
        <v>476</v>
      </c>
    </row>
    <row r="3" spans="1:3">
      <c r="A3" s="3" t="s">
        <v>477</v>
      </c>
    </row>
    <row r="4" spans="1:3">
      <c r="A4" s="4" t="s">
        <v>478</v>
      </c>
      <c r="B4" s="6" t="n">
        <v>0</v>
      </c>
      <c r="C4" s="6" t="n">
        <v>0</v>
      </c>
    </row>
    <row r="5" spans="1:3">
      <c r="A5" s="4" t="s">
        <v>479</v>
      </c>
    </row>
    <row r="6" spans="1:3">
      <c r="A6" s="3" t="s">
        <v>477</v>
      </c>
    </row>
    <row r="7" spans="1:3">
      <c r="A7" s="4" t="s">
        <v>478</v>
      </c>
      <c r="B7" s="5" t="n">
        <v>-11295</v>
      </c>
      <c r="C7" s="5" t="n">
        <v>-10389</v>
      </c>
    </row>
    <row r="8" spans="1:3">
      <c r="A8" s="4" t="s">
        <v>480</v>
      </c>
    </row>
    <row r="9" spans="1:3">
      <c r="A9" s="3" t="s">
        <v>477</v>
      </c>
    </row>
    <row r="10" spans="1:3">
      <c r="A10" s="4" t="s">
        <v>478</v>
      </c>
      <c r="B10" s="6" t="n">
        <v>0</v>
      </c>
      <c r="C1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9</v>
      </c>
    </row>
    <row r="2" spans="1:3">
      <c r="A2" s="3" t="s">
        <v>477</v>
      </c>
    </row>
    <row r="3" spans="1:3">
      <c r="A3" s="4" t="s">
        <v>222</v>
      </c>
      <c r="B3" s="6" t="n">
        <v>8992</v>
      </c>
      <c r="C3" s="6" t="n">
        <v>6589</v>
      </c>
    </row>
    <row r="4" spans="1:3">
      <c r="A4" s="4" t="s">
        <v>476</v>
      </c>
    </row>
    <row r="5" spans="1:3">
      <c r="A5" s="3" t="s">
        <v>477</v>
      </c>
    </row>
    <row r="6" spans="1:3">
      <c r="A6" s="4" t="s">
        <v>222</v>
      </c>
      <c r="B6" s="5" t="n">
        <v>0</v>
      </c>
      <c r="C6" s="5" t="n">
        <v>0</v>
      </c>
    </row>
    <row r="7" spans="1:3">
      <c r="A7" s="4" t="s">
        <v>479</v>
      </c>
    </row>
    <row r="8" spans="1:3">
      <c r="A8" s="3" t="s">
        <v>477</v>
      </c>
    </row>
    <row r="9" spans="1:3">
      <c r="A9" s="4" t="s">
        <v>222</v>
      </c>
      <c r="B9" s="5" t="n">
        <v>8992</v>
      </c>
      <c r="C9" s="5" t="n">
        <v>6589</v>
      </c>
    </row>
    <row r="10" spans="1:3">
      <c r="A10" s="4" t="s">
        <v>480</v>
      </c>
    </row>
    <row r="11" spans="1:3">
      <c r="A11" s="3" t="s">
        <v>477</v>
      </c>
    </row>
    <row r="12" spans="1:3">
      <c r="A12" s="4" t="s">
        <v>222</v>
      </c>
      <c r="B12" s="6" t="n">
        <v>0</v>
      </c>
      <c r="C1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9</v>
      </c>
    </row>
    <row r="2" spans="1:3">
      <c r="A2" s="4" t="s">
        <v>476</v>
      </c>
    </row>
    <row r="3" spans="1:3">
      <c r="A3" s="3" t="s">
        <v>483</v>
      </c>
    </row>
    <row r="4" spans="1:3">
      <c r="A4" s="4" t="s">
        <v>484</v>
      </c>
      <c r="B4" s="6" t="n">
        <v>0</v>
      </c>
      <c r="C4" s="6" t="n">
        <v>0</v>
      </c>
    </row>
    <row r="5" spans="1:3">
      <c r="A5" s="4" t="s">
        <v>479</v>
      </c>
    </row>
    <row r="6" spans="1:3">
      <c r="A6" s="3" t="s">
        <v>483</v>
      </c>
    </row>
    <row r="7" spans="1:3">
      <c r="A7" s="4" t="s">
        <v>484</v>
      </c>
      <c r="B7" s="5" t="n">
        <v>-124590</v>
      </c>
      <c r="C7" s="5" t="n">
        <v>-183765</v>
      </c>
    </row>
    <row r="8" spans="1:3">
      <c r="A8" s="4" t="s">
        <v>480</v>
      </c>
    </row>
    <row r="9" spans="1:3">
      <c r="A9" s="3" t="s">
        <v>483</v>
      </c>
    </row>
    <row r="10" spans="1:3">
      <c r="A10" s="4" t="s">
        <v>484</v>
      </c>
      <c r="B10" s="6" t="n">
        <v>0</v>
      </c>
      <c r="C1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9</v>
      </c>
    </row>
    <row r="2" spans="1:3">
      <c r="A2" s="4" t="s">
        <v>486</v>
      </c>
    </row>
    <row r="3" spans="1:3">
      <c r="A3" s="3" t="s">
        <v>483</v>
      </c>
    </row>
    <row r="4" spans="1:3">
      <c r="A4" s="4" t="s">
        <v>487</v>
      </c>
      <c r="B4" s="6" t="n">
        <v>120</v>
      </c>
      <c r="C4" s="6" t="n">
        <v>1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8</v>
      </c>
      <c r="B1" s="2" t="s">
        <v>2</v>
      </c>
      <c r="C1" s="2" t="s">
        <v>393</v>
      </c>
      <c r="D1" s="2" t="s">
        <v>59</v>
      </c>
      <c r="E1" s="2" t="s">
        <v>104</v>
      </c>
      <c r="F1" s="2" t="s">
        <v>394</v>
      </c>
      <c r="G1" s="2" t="s">
        <v>489</v>
      </c>
    </row>
    <row r="2" spans="1:7">
      <c r="A2" s="3" t="s">
        <v>344</v>
      </c>
    </row>
    <row r="3" spans="1:7">
      <c r="A3" s="4" t="s">
        <v>490</v>
      </c>
      <c r="B3" s="6" t="n">
        <v>88921</v>
      </c>
      <c r="D3" s="6" t="n">
        <v>96094</v>
      </c>
    </row>
    <row r="4" spans="1:7">
      <c r="A4" s="4" t="s">
        <v>491</v>
      </c>
      <c r="B4" s="5" t="n">
        <v>-12783</v>
      </c>
      <c r="C4" s="6" t="n">
        <v>-12363</v>
      </c>
      <c r="D4" s="5" t="n">
        <v>-12970</v>
      </c>
      <c r="E4" s="6" t="n">
        <v>-11586</v>
      </c>
      <c r="F4" s="6" t="n">
        <v>-10699</v>
      </c>
      <c r="G4" s="6" t="n">
        <v>-11454</v>
      </c>
    </row>
    <row r="5" spans="1:7">
      <c r="A5" s="4" t="s">
        <v>492</v>
      </c>
      <c r="B5" s="5" t="n">
        <v>-6164</v>
      </c>
      <c r="D5" s="5" t="n">
        <v>-6971</v>
      </c>
    </row>
    <row r="6" spans="1:7">
      <c r="A6" s="4" t="s">
        <v>493</v>
      </c>
      <c r="B6" s="5" t="n">
        <v>69974</v>
      </c>
      <c r="D6" s="5" t="n">
        <v>76153</v>
      </c>
    </row>
    <row r="7" spans="1:7">
      <c r="A7" s="4" t="s">
        <v>318</v>
      </c>
    </row>
    <row r="8" spans="1:7">
      <c r="A8" s="3" t="s">
        <v>344</v>
      </c>
    </row>
    <row r="9" spans="1:7">
      <c r="A9" s="4" t="s">
        <v>490</v>
      </c>
      <c r="B9" s="5" t="n">
        <v>86763</v>
      </c>
      <c r="D9" s="5" t="n">
        <v>90406</v>
      </c>
    </row>
    <row r="10" spans="1:7">
      <c r="A10" s="4" t="s">
        <v>494</v>
      </c>
    </row>
    <row r="11" spans="1:7">
      <c r="A11" s="3" t="s">
        <v>344</v>
      </c>
    </row>
    <row r="12" spans="1:7">
      <c r="A12" s="4" t="s">
        <v>490</v>
      </c>
      <c r="B12" s="6" t="n">
        <v>2158</v>
      </c>
      <c r="D12" s="6" t="n">
        <v>56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287</v>
      </c>
    </row>
    <row r="2" spans="1:3">
      <c r="B2" s="2" t="s">
        <v>2</v>
      </c>
      <c r="C2" s="2" t="s">
        <v>59</v>
      </c>
    </row>
    <row r="3" spans="1:3">
      <c r="A3" s="3" t="s">
        <v>496</v>
      </c>
    </row>
    <row r="4" spans="1:3">
      <c r="A4" s="4" t="s">
        <v>497</v>
      </c>
      <c r="B4" s="4" t="s">
        <v>498</v>
      </c>
      <c r="C4" s="4" t="s">
        <v>498</v>
      </c>
    </row>
    <row r="5" spans="1:3">
      <c r="A5" s="4" t="s">
        <v>499</v>
      </c>
      <c r="B5" s="4" t="s">
        <v>500</v>
      </c>
      <c r="C5" s="4" t="s">
        <v>500</v>
      </c>
    </row>
    <row r="6" spans="1:3">
      <c r="A6" s="4" t="s">
        <v>501</v>
      </c>
      <c r="B6" s="6" t="n">
        <v>1756</v>
      </c>
      <c r="C6" s="6" t="n">
        <v>2110</v>
      </c>
    </row>
    <row r="7" spans="1:3">
      <c r="A7" s="4" t="s">
        <v>502</v>
      </c>
    </row>
    <row r="8" spans="1:3">
      <c r="A8" s="3" t="s">
        <v>496</v>
      </c>
    </row>
    <row r="9" spans="1:3">
      <c r="A9" s="4" t="s">
        <v>497</v>
      </c>
      <c r="B9" s="4" t="s">
        <v>503</v>
      </c>
      <c r="C9" s="4" t="s">
        <v>503</v>
      </c>
    </row>
    <row r="10" spans="1:3">
      <c r="A10" s="4" t="s">
        <v>504</v>
      </c>
    </row>
    <row r="11" spans="1:3">
      <c r="A11" s="3" t="s">
        <v>496</v>
      </c>
    </row>
    <row r="12" spans="1:3">
      <c r="A12" s="4" t="s">
        <v>497</v>
      </c>
      <c r="B12" s="4" t="s">
        <v>505</v>
      </c>
      <c r="C12" s="4" t="s">
        <v>506</v>
      </c>
    </row>
    <row r="13" spans="1:3">
      <c r="A13" s="4" t="s">
        <v>507</v>
      </c>
    </row>
    <row r="14" spans="1:3">
      <c r="A14" s="3" t="s">
        <v>496</v>
      </c>
    </row>
    <row r="15" spans="1:3">
      <c r="A15" s="4" t="s">
        <v>497</v>
      </c>
      <c r="B15" s="4" t="s">
        <v>508</v>
      </c>
      <c r="C15" s="4" t="s">
        <v>509</v>
      </c>
    </row>
    <row r="16" spans="1:3">
      <c r="A16" s="4" t="s">
        <v>510</v>
      </c>
      <c r="B16" s="6" t="n">
        <v>0</v>
      </c>
      <c r="C1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03</v>
      </c>
      <c r="D1" s="2" t="s">
        <v>1</v>
      </c>
    </row>
    <row r="2" spans="1:5">
      <c r="B2" s="2" t="s">
        <v>2</v>
      </c>
      <c r="C2" s="2" t="s">
        <v>104</v>
      </c>
      <c r="D2" s="2" t="s">
        <v>2</v>
      </c>
      <c r="E2" s="2" t="s">
        <v>104</v>
      </c>
    </row>
    <row r="3" spans="1:5">
      <c r="A3" s="3" t="s">
        <v>512</v>
      </c>
    </row>
    <row r="4" spans="1:5">
      <c r="A4" s="4" t="s">
        <v>357</v>
      </c>
      <c r="B4" s="6" t="n">
        <v>12363</v>
      </c>
      <c r="C4" s="6" t="n">
        <v>10699</v>
      </c>
      <c r="D4" s="6" t="n">
        <v>12970</v>
      </c>
      <c r="E4" s="6" t="n">
        <v>11454</v>
      </c>
    </row>
    <row r="5" spans="1:5">
      <c r="A5" s="4" t="s">
        <v>513</v>
      </c>
      <c r="B5" s="5" t="n">
        <v>4968</v>
      </c>
      <c r="C5" s="5" t="n">
        <v>5048</v>
      </c>
      <c r="D5" s="5" t="n">
        <v>9223</v>
      </c>
      <c r="E5" s="5" t="n">
        <v>9540</v>
      </c>
    </row>
    <row r="6" spans="1:5">
      <c r="A6" s="4" t="s">
        <v>514</v>
      </c>
      <c r="B6" s="5" t="n">
        <v>-5158</v>
      </c>
      <c r="C6" s="5" t="n">
        <v>-4592</v>
      </c>
      <c r="D6" s="5" t="n">
        <v>-10642</v>
      </c>
      <c r="E6" s="5" t="n">
        <v>-10210</v>
      </c>
    </row>
    <row r="7" spans="1:5">
      <c r="A7" s="4" t="s">
        <v>515</v>
      </c>
      <c r="B7" s="5" t="n">
        <v>610</v>
      </c>
      <c r="C7" s="5" t="n">
        <v>431</v>
      </c>
      <c r="D7" s="5" t="n">
        <v>1232</v>
      </c>
      <c r="E7" s="5" t="n">
        <v>802</v>
      </c>
    </row>
    <row r="8" spans="1:5">
      <c r="A8" s="4" t="s">
        <v>360</v>
      </c>
      <c r="B8" s="6" t="n">
        <v>12783</v>
      </c>
      <c r="C8" s="6" t="n">
        <v>11586</v>
      </c>
      <c r="D8" s="6" t="n">
        <v>12783</v>
      </c>
      <c r="E8" s="6" t="n">
        <v>115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516</v>
      </c>
      <c r="B1" s="2" t="s">
        <v>2</v>
      </c>
    </row>
    <row r="2" spans="1:2">
      <c r="A2" s="4" t="s">
        <v>517</v>
      </c>
    </row>
    <row r="3" spans="1:2">
      <c r="A3" s="3" t="s">
        <v>518</v>
      </c>
    </row>
    <row r="4" spans="1:2">
      <c r="A4" s="4" t="s">
        <v>519</v>
      </c>
      <c r="B4" s="4" t="s">
        <v>471</v>
      </c>
    </row>
    <row r="5" spans="1:2">
      <c r="A5" s="4" t="s">
        <v>520</v>
      </c>
    </row>
    <row r="6" spans="1:2">
      <c r="A6" s="3" t="s">
        <v>518</v>
      </c>
    </row>
    <row r="7" spans="1:2">
      <c r="A7" s="4" t="s">
        <v>519</v>
      </c>
      <c r="B7" s="4" t="s">
        <v>5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3</v>
      </c>
      <c r="D1" s="2" t="s">
        <v>1</v>
      </c>
    </row>
    <row r="2" spans="1:5">
      <c r="B2" s="2" t="s">
        <v>2</v>
      </c>
      <c r="C2" s="2" t="s">
        <v>104</v>
      </c>
      <c r="D2" s="2" t="s">
        <v>2</v>
      </c>
      <c r="E2" s="2" t="s">
        <v>104</v>
      </c>
    </row>
    <row r="3" spans="1:5">
      <c r="A3" s="3" t="s">
        <v>137</v>
      </c>
    </row>
    <row r="4" spans="1:5">
      <c r="A4" s="4" t="s">
        <v>138</v>
      </c>
      <c r="B4" s="6" t="n">
        <v>42650</v>
      </c>
      <c r="C4" s="6" t="n">
        <v>38501</v>
      </c>
      <c r="D4" s="6" t="n">
        <v>98728</v>
      </c>
      <c r="E4" s="6" t="n">
        <v>90747</v>
      </c>
    </row>
    <row r="5" spans="1:5">
      <c r="A5" s="3" t="s">
        <v>139</v>
      </c>
    </row>
    <row r="6" spans="1:5">
      <c r="A6" s="4" t="s">
        <v>140</v>
      </c>
      <c r="B6" s="5" t="n">
        <v>618</v>
      </c>
      <c r="C6" s="5" t="n">
        <v>-535</v>
      </c>
      <c r="D6" s="5" t="n">
        <v>1042</v>
      </c>
      <c r="E6" s="5" t="n">
        <v>-1012</v>
      </c>
    </row>
    <row r="7" spans="1:5">
      <c r="A7" s="4" t="s">
        <v>141</v>
      </c>
      <c r="B7" s="5" t="n">
        <v>618</v>
      </c>
      <c r="C7" s="5" t="n">
        <v>-535</v>
      </c>
      <c r="D7" s="5" t="n">
        <v>1042</v>
      </c>
      <c r="E7" s="5" t="n">
        <v>-1012</v>
      </c>
    </row>
    <row r="8" spans="1:5">
      <c r="A8" s="4" t="s">
        <v>142</v>
      </c>
      <c r="B8" s="6" t="n">
        <v>43268</v>
      </c>
      <c r="C8" s="6" t="n">
        <v>37966</v>
      </c>
      <c r="D8" s="6" t="n">
        <v>99770</v>
      </c>
      <c r="E8" s="6" t="n">
        <v>897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22</v>
      </c>
      <c r="B1" s="2" t="s">
        <v>103</v>
      </c>
      <c r="C1" s="2" t="s">
        <v>1</v>
      </c>
    </row>
    <row r="2" spans="1:3">
      <c r="B2" s="2" t="s">
        <v>2</v>
      </c>
      <c r="C2" s="2" t="s">
        <v>2</v>
      </c>
    </row>
    <row r="3" spans="1:3">
      <c r="A3" s="3" t="s">
        <v>518</v>
      </c>
    </row>
    <row r="4" spans="1:3">
      <c r="A4" s="4" t="s">
        <v>523</v>
      </c>
      <c r="B4" s="6" t="n">
        <v>440</v>
      </c>
      <c r="C4" s="6" t="n">
        <v>906</v>
      </c>
    </row>
    <row r="5" spans="1:3">
      <c r="A5" s="4" t="s">
        <v>524</v>
      </c>
      <c r="B5" s="5" t="n">
        <v>100</v>
      </c>
      <c r="C5" s="5" t="n">
        <v>213</v>
      </c>
    </row>
    <row r="6" spans="1:3">
      <c r="A6" s="4" t="s">
        <v>525</v>
      </c>
      <c r="B6" s="5" t="n">
        <v>540</v>
      </c>
      <c r="C6" s="5" t="n">
        <v>1119</v>
      </c>
    </row>
    <row r="7" spans="1:3">
      <c r="A7" s="4" t="s">
        <v>526</v>
      </c>
      <c r="B7" s="5" t="n">
        <v>27727</v>
      </c>
      <c r="C7" s="5" t="n">
        <v>57011</v>
      </c>
    </row>
    <row r="8" spans="1:3">
      <c r="A8" s="4" t="s">
        <v>527</v>
      </c>
      <c r="B8" s="5" t="n">
        <v>-1039</v>
      </c>
      <c r="C8" s="5" t="n">
        <v>-1771</v>
      </c>
    </row>
    <row r="9" spans="1:3">
      <c r="A9" s="4" t="s">
        <v>528</v>
      </c>
      <c r="B9" s="5" t="n">
        <v>28267</v>
      </c>
      <c r="C9" s="5" t="n">
        <v>58130</v>
      </c>
    </row>
    <row r="10" spans="1:3">
      <c r="A10" s="4" t="s">
        <v>529</v>
      </c>
    </row>
    <row r="11" spans="1:3">
      <c r="A11" s="3" t="s">
        <v>518</v>
      </c>
    </row>
    <row r="12" spans="1:3">
      <c r="A12" s="4" t="s">
        <v>526</v>
      </c>
      <c r="B12" s="5" t="n">
        <v>27929</v>
      </c>
      <c r="C12" s="5" t="n">
        <v>57142</v>
      </c>
    </row>
    <row r="13" spans="1:3">
      <c r="A13" s="4" t="s">
        <v>530</v>
      </c>
    </row>
    <row r="14" spans="1:3">
      <c r="A14" s="3" t="s">
        <v>518</v>
      </c>
    </row>
    <row r="15" spans="1:3">
      <c r="A15" s="4" t="s">
        <v>526</v>
      </c>
      <c r="B15" s="6" t="n">
        <v>837</v>
      </c>
      <c r="C15" s="6" t="n">
        <v>16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427</v>
      </c>
    </row>
    <row r="3" spans="1:2">
      <c r="A3" s="3" t="s">
        <v>193</v>
      </c>
    </row>
    <row r="4" spans="1:2">
      <c r="A4" s="4" t="s">
        <v>532</v>
      </c>
      <c r="B4" s="6" t="n">
        <v>261</v>
      </c>
    </row>
    <row r="5" spans="1:2">
      <c r="A5" s="4" t="s">
        <v>533</v>
      </c>
      <c r="B5" s="5" t="n">
        <v>62541</v>
      </c>
    </row>
    <row r="6" spans="1:2">
      <c r="A6" s="4" t="s">
        <v>534</v>
      </c>
      <c r="B6" s="5" t="n">
        <v>1202</v>
      </c>
    </row>
    <row r="7" spans="1:2">
      <c r="A7" s="4" t="s">
        <v>535</v>
      </c>
      <c r="B7" s="5" t="n">
        <v>64004</v>
      </c>
    </row>
    <row r="8" spans="1:2">
      <c r="A8" s="4" t="s">
        <v>536</v>
      </c>
      <c r="B8" s="5" t="n">
        <v>0</v>
      </c>
    </row>
    <row r="9" spans="1:2">
      <c r="A9" s="4" t="s">
        <v>537</v>
      </c>
      <c r="B9" s="6" t="n">
        <v>148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27</v>
      </c>
    </row>
    <row r="2" spans="1:2">
      <c r="A2" s="3" t="s">
        <v>193</v>
      </c>
    </row>
    <row r="3" spans="1:2">
      <c r="A3" s="4" t="s">
        <v>539</v>
      </c>
      <c r="B3" s="6" t="n">
        <v>338805</v>
      </c>
    </row>
    <row r="4" spans="1:2">
      <c r="A4" s="4" t="s">
        <v>540</v>
      </c>
      <c r="B4" s="5" t="n">
        <v>2116</v>
      </c>
    </row>
    <row r="5" spans="1:2">
      <c r="A5" s="4" t="s">
        <v>541</v>
      </c>
      <c r="B5" s="5" t="n">
        <v>340921</v>
      </c>
    </row>
    <row r="6" spans="1:2">
      <c r="A6" s="4" t="s">
        <v>76</v>
      </c>
      <c r="B6" s="5" t="n">
        <v>386989</v>
      </c>
    </row>
    <row r="7" spans="1:2">
      <c r="A7" s="4" t="s">
        <v>542</v>
      </c>
      <c r="B7" s="5" t="n">
        <v>3962</v>
      </c>
    </row>
    <row r="8" spans="1:2">
      <c r="A8" s="4" t="s">
        <v>543</v>
      </c>
      <c r="B8" s="6" t="n">
        <v>3909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544</v>
      </c>
      <c r="B1" s="2" t="s">
        <v>2</v>
      </c>
    </row>
    <row r="2" spans="1:2">
      <c r="A2" s="3" t="s">
        <v>545</v>
      </c>
    </row>
    <row r="3" spans="1:2">
      <c r="A3" s="4" t="s">
        <v>546</v>
      </c>
      <c r="B3" s="4" t="s">
        <v>547</v>
      </c>
    </row>
    <row r="4" spans="1:2">
      <c r="A4" s="4" t="s">
        <v>548</v>
      </c>
      <c r="B4" s="4" t="s">
        <v>505</v>
      </c>
    </row>
    <row r="5" spans="1:2">
      <c r="A5" s="3" t="s">
        <v>549</v>
      </c>
    </row>
    <row r="6" spans="1:2">
      <c r="A6" s="4" t="s">
        <v>546</v>
      </c>
      <c r="B6" s="4" t="s">
        <v>550</v>
      </c>
    </row>
    <row r="7" spans="1:2">
      <c r="A7" s="4" t="s">
        <v>548</v>
      </c>
      <c r="B7" s="4" t="s">
        <v>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21"/>
  </cols>
  <sheetData>
    <row r="1" spans="1:2">
      <c r="A1" s="1" t="s">
        <v>552</v>
      </c>
      <c r="B1" s="2" t="s">
        <v>427</v>
      </c>
    </row>
    <row r="2" spans="1:2">
      <c r="A2" s="3" t="s">
        <v>553</v>
      </c>
    </row>
    <row r="3" spans="1:2">
      <c r="A3" s="4" t="s">
        <v>48</v>
      </c>
      <c r="B3" s="6" t="n">
        <v>55063</v>
      </c>
    </row>
    <row r="4" spans="1:2">
      <c r="A4" s="4" t="s">
        <v>554</v>
      </c>
      <c r="B4" s="5" t="n">
        <v>105901</v>
      </c>
    </row>
    <row r="5" spans="1:2">
      <c r="A5" s="4" t="s">
        <v>555</v>
      </c>
      <c r="B5" s="5" t="n">
        <v>83319</v>
      </c>
    </row>
    <row r="6" spans="1:2">
      <c r="A6" s="4" t="s">
        <v>556</v>
      </c>
      <c r="B6" s="5" t="n">
        <v>62929</v>
      </c>
    </row>
    <row r="7" spans="1:2">
      <c r="A7" s="4" t="s">
        <v>557</v>
      </c>
      <c r="B7" s="5" t="n">
        <v>42406</v>
      </c>
    </row>
    <row r="8" spans="1:2">
      <c r="A8" s="4" t="s">
        <v>558</v>
      </c>
      <c r="B8" s="5" t="n">
        <v>76525</v>
      </c>
    </row>
    <row r="9" spans="1:2">
      <c r="A9" s="4" t="s">
        <v>559</v>
      </c>
      <c r="B9" s="5" t="n">
        <v>426143</v>
      </c>
    </row>
    <row r="10" spans="1:2">
      <c r="A10" s="4" t="s">
        <v>560</v>
      </c>
      <c r="B10" s="5" t="n">
        <v>39154</v>
      </c>
    </row>
    <row r="11" spans="1:2">
      <c r="A11" s="4" t="s">
        <v>561</v>
      </c>
      <c r="B11" s="5" t="n">
        <v>386989</v>
      </c>
    </row>
    <row r="12" spans="1:2">
      <c r="A12" s="3" t="s">
        <v>562</v>
      </c>
    </row>
    <row r="13" spans="1:2">
      <c r="A13" s="4" t="s">
        <v>48</v>
      </c>
      <c r="B13" s="5" t="n">
        <v>1327</v>
      </c>
    </row>
    <row r="14" spans="1:2">
      <c r="A14" s="4" t="s">
        <v>554</v>
      </c>
      <c r="B14" s="5" t="n">
        <v>2084</v>
      </c>
    </row>
    <row r="15" spans="1:2">
      <c r="A15" s="4" t="s">
        <v>555</v>
      </c>
      <c r="B15" s="5" t="n">
        <v>853</v>
      </c>
    </row>
    <row r="16" spans="1:2">
      <c r="A16" s="4" t="s">
        <v>556</v>
      </c>
      <c r="B16" s="5" t="n">
        <v>87</v>
      </c>
    </row>
    <row r="17" spans="1:2">
      <c r="A17" s="4" t="s">
        <v>557</v>
      </c>
      <c r="B17" s="5" t="n">
        <v>0</v>
      </c>
    </row>
    <row r="18" spans="1:2">
      <c r="A18" s="4" t="s">
        <v>558</v>
      </c>
      <c r="B18" s="5" t="n">
        <v>0</v>
      </c>
    </row>
    <row r="19" spans="1:2">
      <c r="A19" s="4" t="s">
        <v>559</v>
      </c>
      <c r="B19" s="5" t="n">
        <v>4351</v>
      </c>
    </row>
    <row r="20" spans="1:2">
      <c r="A20" s="4" t="s">
        <v>560</v>
      </c>
      <c r="B20" s="5" t="n">
        <v>389</v>
      </c>
    </row>
    <row r="21" spans="1:2">
      <c r="A21" s="4" t="s">
        <v>561</v>
      </c>
      <c r="B21" s="5" t="n">
        <v>3962</v>
      </c>
    </row>
    <row r="22" spans="1:2">
      <c r="A22" s="3" t="s">
        <v>563</v>
      </c>
    </row>
    <row r="23" spans="1:2">
      <c r="A23" s="4" t="s">
        <v>48</v>
      </c>
      <c r="B23" s="5" t="n">
        <v>56390</v>
      </c>
    </row>
    <row r="24" spans="1:2">
      <c r="A24" s="4" t="s">
        <v>554</v>
      </c>
      <c r="B24" s="5" t="n">
        <v>107985</v>
      </c>
    </row>
    <row r="25" spans="1:2">
      <c r="A25" s="4" t="s">
        <v>555</v>
      </c>
      <c r="B25" s="5" t="n">
        <v>84172</v>
      </c>
    </row>
    <row r="26" spans="1:2">
      <c r="A26" s="4" t="s">
        <v>556</v>
      </c>
      <c r="B26" s="5" t="n">
        <v>63016</v>
      </c>
    </row>
    <row r="27" spans="1:2">
      <c r="A27" s="4" t="s">
        <v>557</v>
      </c>
      <c r="B27" s="5" t="n">
        <v>42406</v>
      </c>
    </row>
    <row r="28" spans="1:2">
      <c r="A28" s="4" t="s">
        <v>558</v>
      </c>
      <c r="B28" s="5" t="n">
        <v>76525</v>
      </c>
    </row>
    <row r="29" spans="1:2">
      <c r="A29" s="4" t="s">
        <v>559</v>
      </c>
      <c r="B29" s="5" t="n">
        <v>430494</v>
      </c>
    </row>
    <row r="30" spans="1:2">
      <c r="A30" s="4" t="s">
        <v>560</v>
      </c>
      <c r="B30" s="5" t="n">
        <v>39543</v>
      </c>
    </row>
    <row r="31" spans="1:2">
      <c r="A31" s="4" t="s">
        <v>561</v>
      </c>
      <c r="B31" s="6" t="n">
        <v>3909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4</v>
      </c>
      <c r="B1" s="2" t="s">
        <v>1</v>
      </c>
    </row>
    <row r="2" spans="1:4">
      <c r="B2" s="2" t="s">
        <v>565</v>
      </c>
      <c r="C2" s="2" t="s">
        <v>427</v>
      </c>
      <c r="D2" s="2" t="s">
        <v>566</v>
      </c>
    </row>
    <row r="3" spans="1:4">
      <c r="A3" s="3" t="s">
        <v>567</v>
      </c>
    </row>
    <row r="4" spans="1:4">
      <c r="A4" s="4" t="s">
        <v>568</v>
      </c>
      <c r="B4" s="4" t="s">
        <v>569</v>
      </c>
    </row>
    <row r="5" spans="1:4">
      <c r="A5" s="4" t="s">
        <v>570</v>
      </c>
      <c r="C5" s="7" t="n">
        <v>35.4</v>
      </c>
    </row>
    <row r="6" spans="1:4">
      <c r="A6" s="4" t="s">
        <v>571</v>
      </c>
      <c r="C6" s="12" t="n">
        <v>0.4</v>
      </c>
      <c r="D6" s="7" t="n">
        <v>0.3</v>
      </c>
    </row>
    <row r="7" spans="1:4">
      <c r="A7" s="4" t="s">
        <v>572</v>
      </c>
      <c r="C7" s="5" t="n">
        <v>55</v>
      </c>
    </row>
    <row r="8" spans="1:4">
      <c r="A8" s="4" t="s">
        <v>573</v>
      </c>
      <c r="C8" s="12" t="n">
        <v>1.2</v>
      </c>
      <c r="D8" s="12" t="n">
        <v>1.4</v>
      </c>
    </row>
    <row r="9" spans="1:4">
      <c r="A9" s="4" t="s">
        <v>574</v>
      </c>
      <c r="C9" s="12" t="n">
        <v>0.6</v>
      </c>
      <c r="D9" s="12" t="n">
        <v>0.5</v>
      </c>
    </row>
    <row r="10" spans="1:4">
      <c r="A10" s="4" t="s">
        <v>575</v>
      </c>
    </row>
    <row r="11" spans="1:4">
      <c r="A11" s="3" t="s">
        <v>567</v>
      </c>
    </row>
    <row r="12" spans="1:4">
      <c r="A12" s="4" t="s">
        <v>576</v>
      </c>
      <c r="C12" s="12" t="n">
        <v>307.5</v>
      </c>
      <c r="D12" s="7" t="n">
        <v>316.4</v>
      </c>
    </row>
    <row r="13" spans="1:4">
      <c r="A13" s="4" t="s">
        <v>517</v>
      </c>
    </row>
    <row r="14" spans="1:4">
      <c r="A14" s="3" t="s">
        <v>567</v>
      </c>
    </row>
    <row r="15" spans="1:4">
      <c r="A15" s="4" t="s">
        <v>577</v>
      </c>
      <c r="C15" s="5" t="n">
        <v>0</v>
      </c>
    </row>
    <row r="16" spans="1:4">
      <c r="A16" s="4" t="s">
        <v>578</v>
      </c>
      <c r="C16" s="12" t="n">
        <v>1.5</v>
      </c>
    </row>
    <row r="17" spans="1:4">
      <c r="A17" s="4" t="s">
        <v>520</v>
      </c>
    </row>
    <row r="18" spans="1:4">
      <c r="A18" s="3" t="s">
        <v>567</v>
      </c>
    </row>
    <row r="19" spans="1:4">
      <c r="A19" s="4" t="s">
        <v>577</v>
      </c>
      <c r="C19" s="12" t="n">
        <v>1.4</v>
      </c>
    </row>
    <row r="20" spans="1:4">
      <c r="A20" s="4" t="s">
        <v>578</v>
      </c>
      <c r="C20" s="6" t="n">
        <v>3</v>
      </c>
    </row>
    <row r="21" spans="1:4">
      <c r="A21" s="4" t="s">
        <v>579</v>
      </c>
    </row>
    <row r="22" spans="1:4">
      <c r="A22" s="3" t="s">
        <v>567</v>
      </c>
    </row>
    <row r="23" spans="1:4">
      <c r="A23" s="4" t="s">
        <v>580</v>
      </c>
      <c r="B23" s="6" t="n">
        <v>2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7"/>
  </cols>
  <sheetData>
    <row r="1" spans="1:2">
      <c r="A1" s="1" t="s">
        <v>581</v>
      </c>
      <c r="B1" s="2" t="s">
        <v>1</v>
      </c>
    </row>
    <row r="2" spans="1:2">
      <c r="B2" s="2" t="s">
        <v>582</v>
      </c>
    </row>
    <row r="3" spans="1:2">
      <c r="A3" s="3" t="s">
        <v>199</v>
      </c>
    </row>
    <row r="4" spans="1:2">
      <c r="A4" s="4" t="s">
        <v>583</v>
      </c>
      <c r="B4" s="5" t="n">
        <v>3</v>
      </c>
    </row>
    <row r="5" spans="1:2">
      <c r="A5" s="4" t="s">
        <v>584</v>
      </c>
      <c r="B5" s="5" t="n">
        <v>3</v>
      </c>
    </row>
    <row r="6" spans="1:2">
      <c r="A6" s="4" t="s">
        <v>585</v>
      </c>
    </row>
    <row r="7" spans="1:2">
      <c r="A7" s="3" t="s">
        <v>438</v>
      </c>
    </row>
    <row r="8" spans="1:2">
      <c r="A8" s="4" t="s">
        <v>586</v>
      </c>
      <c r="B8"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103</v>
      </c>
      <c r="D1" s="2" t="s">
        <v>1</v>
      </c>
    </row>
    <row r="2" spans="1:5">
      <c r="B2" s="2" t="s">
        <v>2</v>
      </c>
      <c r="C2" s="2" t="s">
        <v>104</v>
      </c>
      <c r="D2" s="2" t="s">
        <v>2</v>
      </c>
      <c r="E2" s="2" t="s">
        <v>104</v>
      </c>
    </row>
    <row r="3" spans="1:5">
      <c r="A3" s="3" t="s">
        <v>588</v>
      </c>
    </row>
    <row r="4" spans="1:5">
      <c r="A4" s="4" t="s">
        <v>106</v>
      </c>
      <c r="B4" s="6" t="n">
        <v>968141</v>
      </c>
      <c r="C4" s="6" t="n">
        <v>927859</v>
      </c>
      <c r="D4" s="6" t="n">
        <v>1980244</v>
      </c>
      <c r="E4" s="6" t="n">
        <v>1882668</v>
      </c>
    </row>
    <row r="5" spans="1:5">
      <c r="A5" s="4" t="s">
        <v>298</v>
      </c>
    </row>
    <row r="6" spans="1:5">
      <c r="A6" s="3" t="s">
        <v>588</v>
      </c>
    </row>
    <row r="7" spans="1:5">
      <c r="A7" s="4" t="s">
        <v>106</v>
      </c>
      <c r="B7" s="5" t="n">
        <v>516333</v>
      </c>
      <c r="C7" s="5" t="n">
        <v>483666</v>
      </c>
      <c r="D7" s="5" t="n">
        <v>1039734</v>
      </c>
      <c r="E7" s="5" t="n">
        <v>970183</v>
      </c>
    </row>
    <row r="8" spans="1:5">
      <c r="A8" s="4" t="s">
        <v>589</v>
      </c>
    </row>
    <row r="9" spans="1:5">
      <c r="A9" s="3" t="s">
        <v>588</v>
      </c>
    </row>
    <row r="10" spans="1:5">
      <c r="A10" s="4" t="s">
        <v>106</v>
      </c>
      <c r="B10" s="5" t="n">
        <v>443198</v>
      </c>
      <c r="C10" s="5" t="n">
        <v>434985</v>
      </c>
      <c r="D10" s="5" t="n">
        <v>923254</v>
      </c>
      <c r="E10" s="5" t="n">
        <v>893735</v>
      </c>
    </row>
    <row r="11" spans="1:5">
      <c r="A11" s="4" t="s">
        <v>590</v>
      </c>
    </row>
    <row r="12" spans="1:5">
      <c r="A12" s="3" t="s">
        <v>588</v>
      </c>
    </row>
    <row r="13" spans="1:5">
      <c r="A13" s="4" t="s">
        <v>106</v>
      </c>
      <c r="B13" s="5" t="n">
        <v>8610</v>
      </c>
      <c r="C13" s="5" t="n">
        <v>9208</v>
      </c>
      <c r="D13" s="5" t="n">
        <v>17256</v>
      </c>
      <c r="E13" s="5" t="n">
        <v>18750</v>
      </c>
    </row>
    <row r="14" spans="1:5">
      <c r="A14" s="4" t="s">
        <v>129</v>
      </c>
    </row>
    <row r="15" spans="1:5">
      <c r="A15" s="3" t="s">
        <v>588</v>
      </c>
    </row>
    <row r="16" spans="1:5">
      <c r="A16" s="4" t="s">
        <v>106</v>
      </c>
      <c r="B16" s="5" t="n">
        <v>907565</v>
      </c>
      <c r="C16" s="5" t="n">
        <v>845938</v>
      </c>
      <c r="D16" s="5" t="n">
        <v>1851722</v>
      </c>
      <c r="E16" s="5" t="n">
        <v>1716005</v>
      </c>
    </row>
    <row r="17" spans="1:5">
      <c r="A17" s="4" t="s">
        <v>591</v>
      </c>
    </row>
    <row r="18" spans="1:5">
      <c r="A18" s="3" t="s">
        <v>588</v>
      </c>
    </row>
    <row r="19" spans="1:5">
      <c r="A19" s="4" t="s">
        <v>106</v>
      </c>
      <c r="B19" s="5" t="n">
        <v>516333</v>
      </c>
      <c r="C19" s="5" t="n">
        <v>483666</v>
      </c>
      <c r="D19" s="5" t="n">
        <v>1039734</v>
      </c>
      <c r="E19" s="5" t="n">
        <v>970183</v>
      </c>
    </row>
    <row r="20" spans="1:5">
      <c r="A20" s="4" t="s">
        <v>592</v>
      </c>
    </row>
    <row r="21" spans="1:5">
      <c r="A21" s="3" t="s">
        <v>588</v>
      </c>
    </row>
    <row r="22" spans="1:5">
      <c r="A22" s="4" t="s">
        <v>106</v>
      </c>
      <c r="B22" s="5" t="n">
        <v>391232</v>
      </c>
      <c r="C22" s="5" t="n">
        <v>362272</v>
      </c>
      <c r="D22" s="5" t="n">
        <v>811988</v>
      </c>
      <c r="E22" s="5" t="n">
        <v>745822</v>
      </c>
    </row>
    <row r="23" spans="1:5">
      <c r="A23" s="4" t="s">
        <v>593</v>
      </c>
    </row>
    <row r="24" spans="1:5">
      <c r="A24" s="3" t="s">
        <v>588</v>
      </c>
    </row>
    <row r="25" spans="1:5">
      <c r="A25" s="4" t="s">
        <v>106</v>
      </c>
      <c r="B25" s="5" t="n">
        <v>0</v>
      </c>
      <c r="C25" s="5" t="n">
        <v>0</v>
      </c>
      <c r="D25" s="5" t="n">
        <v>0</v>
      </c>
      <c r="E25" s="5" t="n">
        <v>0</v>
      </c>
    </row>
    <row r="26" spans="1:5">
      <c r="A26" s="4" t="s">
        <v>130</v>
      </c>
    </row>
    <row r="27" spans="1:5">
      <c r="A27" s="3" t="s">
        <v>588</v>
      </c>
    </row>
    <row r="28" spans="1:5">
      <c r="A28" s="4" t="s">
        <v>106</v>
      </c>
      <c r="B28" s="5" t="n">
        <v>8898</v>
      </c>
      <c r="C28" s="5" t="n">
        <v>6592</v>
      </c>
      <c r="D28" s="5" t="n">
        <v>21707</v>
      </c>
      <c r="E28" s="5" t="n">
        <v>15108</v>
      </c>
    </row>
    <row r="29" spans="1:5">
      <c r="A29" s="4" t="s">
        <v>594</v>
      </c>
    </row>
    <row r="30" spans="1:5">
      <c r="A30" s="3" t="s">
        <v>588</v>
      </c>
    </row>
    <row r="31" spans="1:5">
      <c r="A31" s="4" t="s">
        <v>106</v>
      </c>
      <c r="B31" s="5" t="n">
        <v>0</v>
      </c>
      <c r="C31" s="5" t="n">
        <v>0</v>
      </c>
      <c r="D31" s="5" t="n">
        <v>0</v>
      </c>
      <c r="E31" s="5" t="n">
        <v>0</v>
      </c>
    </row>
    <row r="32" spans="1:5">
      <c r="A32" s="4" t="s">
        <v>595</v>
      </c>
    </row>
    <row r="33" spans="1:5">
      <c r="A33" s="3" t="s">
        <v>588</v>
      </c>
    </row>
    <row r="34" spans="1:5">
      <c r="A34" s="4" t="s">
        <v>106</v>
      </c>
      <c r="B34" s="5" t="n">
        <v>8898</v>
      </c>
      <c r="C34" s="5" t="n">
        <v>6592</v>
      </c>
      <c r="D34" s="5" t="n">
        <v>21707</v>
      </c>
      <c r="E34" s="5" t="n">
        <v>15108</v>
      </c>
    </row>
    <row r="35" spans="1:5">
      <c r="A35" s="4" t="s">
        <v>596</v>
      </c>
    </row>
    <row r="36" spans="1:5">
      <c r="A36" s="3" t="s">
        <v>588</v>
      </c>
    </row>
    <row r="37" spans="1:5">
      <c r="A37" s="4" t="s">
        <v>106</v>
      </c>
      <c r="B37" s="5" t="n">
        <v>0</v>
      </c>
      <c r="C37" s="5" t="n">
        <v>0</v>
      </c>
      <c r="D37" s="5" t="n">
        <v>0</v>
      </c>
      <c r="E37" s="5" t="n">
        <v>0</v>
      </c>
    </row>
    <row r="38" spans="1:5">
      <c r="A38" s="4" t="s">
        <v>132</v>
      </c>
    </row>
    <row r="39" spans="1:5">
      <c r="A39" s="3" t="s">
        <v>588</v>
      </c>
    </row>
    <row r="40" spans="1:5">
      <c r="A40" s="4" t="s">
        <v>106</v>
      </c>
      <c r="B40" s="5" t="n">
        <v>34124</v>
      </c>
      <c r="C40" s="5" t="n">
        <v>53661</v>
      </c>
      <c r="D40" s="5" t="n">
        <v>71105</v>
      </c>
      <c r="E40" s="5" t="n">
        <v>106891</v>
      </c>
    </row>
    <row r="41" spans="1:5">
      <c r="A41" s="4" t="s">
        <v>597</v>
      </c>
    </row>
    <row r="42" spans="1:5">
      <c r="A42" s="3" t="s">
        <v>588</v>
      </c>
    </row>
    <row r="43" spans="1:5">
      <c r="A43" s="4" t="s">
        <v>106</v>
      </c>
      <c r="B43" s="5" t="n">
        <v>0</v>
      </c>
      <c r="C43" s="5" t="n">
        <v>0</v>
      </c>
      <c r="D43" s="5" t="n">
        <v>0</v>
      </c>
      <c r="E43" s="5" t="n">
        <v>0</v>
      </c>
    </row>
    <row r="44" spans="1:5">
      <c r="A44" s="4" t="s">
        <v>598</v>
      </c>
    </row>
    <row r="45" spans="1:5">
      <c r="A45" s="3" t="s">
        <v>588</v>
      </c>
    </row>
    <row r="46" spans="1:5">
      <c r="A46" s="4" t="s">
        <v>106</v>
      </c>
      <c r="B46" s="5" t="n">
        <v>34124</v>
      </c>
      <c r="C46" s="5" t="n">
        <v>53661</v>
      </c>
      <c r="D46" s="5" t="n">
        <v>71105</v>
      </c>
      <c r="E46" s="5" t="n">
        <v>106891</v>
      </c>
    </row>
    <row r="47" spans="1:5">
      <c r="A47" s="4" t="s">
        <v>599</v>
      </c>
    </row>
    <row r="48" spans="1:5">
      <c r="A48" s="3" t="s">
        <v>588</v>
      </c>
    </row>
    <row r="49" spans="1:5">
      <c r="A49" s="4" t="s">
        <v>106</v>
      </c>
      <c r="B49" s="5" t="n">
        <v>0</v>
      </c>
      <c r="C49" s="5" t="n">
        <v>0</v>
      </c>
      <c r="D49" s="5" t="n">
        <v>0</v>
      </c>
      <c r="E49" s="5" t="n">
        <v>0</v>
      </c>
    </row>
    <row r="50" spans="1:5">
      <c r="A50" s="4" t="s">
        <v>133</v>
      </c>
    </row>
    <row r="51" spans="1:5">
      <c r="A51" s="3" t="s">
        <v>588</v>
      </c>
    </row>
    <row r="52" spans="1:5">
      <c r="A52" s="4" t="s">
        <v>106</v>
      </c>
      <c r="B52" s="5" t="n">
        <v>8605</v>
      </c>
      <c r="C52" s="5" t="n">
        <v>12125</v>
      </c>
      <c r="D52" s="5" t="n">
        <v>17812</v>
      </c>
      <c r="E52" s="5" t="n">
        <v>24987</v>
      </c>
    </row>
    <row r="53" spans="1:5">
      <c r="A53" s="4" t="s">
        <v>600</v>
      </c>
    </row>
    <row r="54" spans="1:5">
      <c r="A54" s="3" t="s">
        <v>588</v>
      </c>
    </row>
    <row r="55" spans="1:5">
      <c r="A55" s="4" t="s">
        <v>106</v>
      </c>
      <c r="B55" s="5" t="n">
        <v>0</v>
      </c>
      <c r="C55" s="5" t="n">
        <v>0</v>
      </c>
      <c r="D55" s="5" t="n">
        <v>0</v>
      </c>
      <c r="E55" s="5" t="n">
        <v>0</v>
      </c>
    </row>
    <row r="56" spans="1:5">
      <c r="A56" s="4" t="s">
        <v>601</v>
      </c>
    </row>
    <row r="57" spans="1:5">
      <c r="A57" s="3" t="s">
        <v>588</v>
      </c>
    </row>
    <row r="58" spans="1:5">
      <c r="A58" s="4" t="s">
        <v>106</v>
      </c>
      <c r="B58" s="5" t="n">
        <v>8605</v>
      </c>
      <c r="C58" s="5" t="n">
        <v>12125</v>
      </c>
      <c r="D58" s="5" t="n">
        <v>17812</v>
      </c>
      <c r="E58" s="5" t="n">
        <v>24987</v>
      </c>
    </row>
    <row r="59" spans="1:5">
      <c r="A59" s="4" t="s">
        <v>602</v>
      </c>
    </row>
    <row r="60" spans="1:5">
      <c r="A60" s="3" t="s">
        <v>588</v>
      </c>
    </row>
    <row r="61" spans="1:5">
      <c r="A61" s="4" t="s">
        <v>106</v>
      </c>
      <c r="B61" s="5" t="n">
        <v>0</v>
      </c>
      <c r="C61" s="5" t="n">
        <v>0</v>
      </c>
      <c r="D61" s="5" t="n">
        <v>0</v>
      </c>
      <c r="E61" s="5" t="n">
        <v>0</v>
      </c>
    </row>
    <row r="62" spans="1:5">
      <c r="A62" s="4" t="s">
        <v>134</v>
      </c>
    </row>
    <row r="63" spans="1:5">
      <c r="A63" s="3" t="s">
        <v>588</v>
      </c>
    </row>
    <row r="64" spans="1:5">
      <c r="A64" s="4" t="s">
        <v>106</v>
      </c>
      <c r="B64" s="5" t="n">
        <v>8610</v>
      </c>
      <c r="C64" s="5" t="n">
        <v>9208</v>
      </c>
      <c r="D64" s="5" t="n">
        <v>17256</v>
      </c>
      <c r="E64" s="5" t="n">
        <v>18750</v>
      </c>
    </row>
    <row r="65" spans="1:5">
      <c r="A65" s="4" t="s">
        <v>603</v>
      </c>
    </row>
    <row r="66" spans="1:5">
      <c r="A66" s="3" t="s">
        <v>588</v>
      </c>
    </row>
    <row r="67" spans="1:5">
      <c r="A67" s="4" t="s">
        <v>106</v>
      </c>
      <c r="B67" s="5" t="n">
        <v>0</v>
      </c>
      <c r="C67" s="5" t="n">
        <v>0</v>
      </c>
      <c r="D67" s="5" t="n">
        <v>0</v>
      </c>
      <c r="E67" s="5" t="n">
        <v>0</v>
      </c>
    </row>
    <row r="68" spans="1:5">
      <c r="A68" s="4" t="s">
        <v>604</v>
      </c>
    </row>
    <row r="69" spans="1:5">
      <c r="A69" s="3" t="s">
        <v>588</v>
      </c>
    </row>
    <row r="70" spans="1:5">
      <c r="A70" s="4" t="s">
        <v>106</v>
      </c>
      <c r="B70" s="5" t="n">
        <v>0</v>
      </c>
      <c r="C70" s="5" t="n">
        <v>0</v>
      </c>
      <c r="D70" s="5" t="n">
        <v>0</v>
      </c>
      <c r="E70" s="5" t="n">
        <v>0</v>
      </c>
    </row>
    <row r="71" spans="1:5">
      <c r="A71" s="4" t="s">
        <v>605</v>
      </c>
    </row>
    <row r="72" spans="1:5">
      <c r="A72" s="3" t="s">
        <v>588</v>
      </c>
    </row>
    <row r="73" spans="1:5">
      <c r="A73" s="4" t="s">
        <v>106</v>
      </c>
      <c r="B73" s="5" t="n">
        <v>8610</v>
      </c>
      <c r="C73" s="5" t="n">
        <v>9208</v>
      </c>
      <c r="D73" s="5" t="n">
        <v>17256</v>
      </c>
      <c r="E73" s="5" t="n">
        <v>18750</v>
      </c>
    </row>
    <row r="74" spans="1:5">
      <c r="A74" s="4" t="s">
        <v>135</v>
      </c>
    </row>
    <row r="75" spans="1:5">
      <c r="A75" s="3" t="s">
        <v>588</v>
      </c>
    </row>
    <row r="76" spans="1:5">
      <c r="A76" s="4" t="s">
        <v>106</v>
      </c>
      <c r="B76" s="5" t="n">
        <v>339</v>
      </c>
      <c r="C76" s="5" t="n">
        <v>335</v>
      </c>
      <c r="D76" s="5" t="n">
        <v>642</v>
      </c>
      <c r="E76" s="5" t="n">
        <v>927</v>
      </c>
    </row>
    <row r="77" spans="1:5">
      <c r="A77" s="4" t="s">
        <v>606</v>
      </c>
    </row>
    <row r="78" spans="1:5">
      <c r="A78" s="3" t="s">
        <v>588</v>
      </c>
    </row>
    <row r="79" spans="1:5">
      <c r="A79" s="4" t="s">
        <v>106</v>
      </c>
      <c r="B79" s="5" t="n">
        <v>0</v>
      </c>
      <c r="C79" s="5" t="n">
        <v>0</v>
      </c>
      <c r="D79" s="5" t="n">
        <v>0</v>
      </c>
      <c r="E79" s="5" t="n">
        <v>0</v>
      </c>
    </row>
    <row r="80" spans="1:5">
      <c r="A80" s="4" t="s">
        <v>607</v>
      </c>
    </row>
    <row r="81" spans="1:5">
      <c r="A81" s="3" t="s">
        <v>588</v>
      </c>
    </row>
    <row r="82" spans="1:5">
      <c r="A82" s="4" t="s">
        <v>106</v>
      </c>
      <c r="B82" s="5" t="n">
        <v>339</v>
      </c>
      <c r="C82" s="5" t="n">
        <v>335</v>
      </c>
      <c r="D82" s="5" t="n">
        <v>642</v>
      </c>
      <c r="E82" s="5" t="n">
        <v>927</v>
      </c>
    </row>
    <row r="83" spans="1:5">
      <c r="A83" s="4" t="s">
        <v>608</v>
      </c>
    </row>
    <row r="84" spans="1:5">
      <c r="A84" s="3" t="s">
        <v>588</v>
      </c>
    </row>
    <row r="85" spans="1:5">
      <c r="A85" s="4" t="s">
        <v>106</v>
      </c>
      <c r="B85" s="5" t="n">
        <v>0</v>
      </c>
      <c r="C85" s="5" t="n">
        <v>0</v>
      </c>
      <c r="D85" s="5" t="n">
        <v>0</v>
      </c>
      <c r="E85" s="5" t="n">
        <v>0</v>
      </c>
    </row>
    <row r="86" spans="1:5">
      <c r="A86" s="4" t="s">
        <v>192</v>
      </c>
    </row>
    <row r="87" spans="1:5">
      <c r="A87" s="3" t="s">
        <v>588</v>
      </c>
    </row>
    <row r="88" spans="1:5">
      <c r="A88" s="4" t="s">
        <v>106</v>
      </c>
      <c r="B88" s="5" t="n">
        <v>6900</v>
      </c>
      <c r="C88" s="5" t="n">
        <v>4400</v>
      </c>
      <c r="D88" s="5" t="n">
        <v>13400</v>
      </c>
      <c r="E88" s="5" t="n">
        <v>8400</v>
      </c>
    </row>
    <row r="89" spans="1:5">
      <c r="A89" s="4" t="s">
        <v>609</v>
      </c>
    </row>
    <row r="90" spans="1:5">
      <c r="A90" s="3" t="s">
        <v>588</v>
      </c>
    </row>
    <row r="91" spans="1:5">
      <c r="A91" s="4" t="s">
        <v>106</v>
      </c>
      <c r="B91" s="6" t="n">
        <v>6300</v>
      </c>
      <c r="C91" s="6" t="n">
        <v>9100</v>
      </c>
      <c r="D91" s="6" t="n">
        <v>13400</v>
      </c>
      <c r="E91" s="6" t="n">
        <v>19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 customWidth="1" max="5" min="5" width="21"/>
    <col customWidth="1" max="6" min="6" width="21"/>
    <col customWidth="1" max="7" min="7" width="21"/>
  </cols>
  <sheetData>
    <row r="1" spans="1:7">
      <c r="A1" s="1" t="s">
        <v>610</v>
      </c>
      <c r="B1" s="2" t="s">
        <v>103</v>
      </c>
      <c r="E1" s="2" t="s">
        <v>1</v>
      </c>
    </row>
    <row r="2" spans="1:7">
      <c r="B2" s="2" t="s">
        <v>611</v>
      </c>
      <c r="C2" s="2" t="s">
        <v>612</v>
      </c>
      <c r="D2" s="2" t="s">
        <v>289</v>
      </c>
      <c r="E2" s="2" t="s">
        <v>427</v>
      </c>
      <c r="F2" s="2" t="s">
        <v>289</v>
      </c>
      <c r="G2" s="2" t="s">
        <v>566</v>
      </c>
    </row>
    <row r="3" spans="1:7">
      <c r="A3" s="3" t="s">
        <v>588</v>
      </c>
    </row>
    <row r="4" spans="1:7">
      <c r="A4" s="4" t="s">
        <v>613</v>
      </c>
      <c r="B4" s="6" t="n">
        <v>56819</v>
      </c>
      <c r="D4" s="6" t="n">
        <v>49980</v>
      </c>
      <c r="E4" s="6" t="n">
        <v>127127</v>
      </c>
      <c r="F4" s="6" t="n">
        <v>116732</v>
      </c>
    </row>
    <row r="5" spans="1:7">
      <c r="A5" s="4" t="s">
        <v>110</v>
      </c>
      <c r="B5" s="5" t="n">
        <v>18738</v>
      </c>
      <c r="D5" s="5" t="n">
        <v>-882</v>
      </c>
      <c r="E5" s="5" t="n">
        <v>32019</v>
      </c>
      <c r="F5" s="5" t="n">
        <v>24</v>
      </c>
    </row>
    <row r="6" spans="1:7">
      <c r="A6" s="4" t="s">
        <v>614</v>
      </c>
      <c r="B6" s="6" t="n">
        <v>3600</v>
      </c>
      <c r="E6" s="5" t="n">
        <v>4500</v>
      </c>
    </row>
    <row r="7" spans="1:7">
      <c r="A7" s="4" t="s">
        <v>615</v>
      </c>
      <c r="D7" s="5" t="n">
        <v>900</v>
      </c>
    </row>
    <row r="8" spans="1:7">
      <c r="A8" s="4" t="s">
        <v>616</v>
      </c>
      <c r="B8" s="5" t="n">
        <v>70</v>
      </c>
      <c r="C8" s="5" t="n">
        <v>84</v>
      </c>
    </row>
    <row r="9" spans="1:7">
      <c r="A9" s="4" t="s">
        <v>116</v>
      </c>
      <c r="E9" s="5" t="n">
        <v>26267</v>
      </c>
      <c r="F9" s="5" t="n">
        <v>20098</v>
      </c>
    </row>
    <row r="10" spans="1:7">
      <c r="A10" s="4" t="s">
        <v>71</v>
      </c>
      <c r="B10" s="6" t="n">
        <v>3180198</v>
      </c>
      <c r="E10" s="5" t="n">
        <v>3180198</v>
      </c>
      <c r="G10" s="6" t="n">
        <v>2826692</v>
      </c>
    </row>
    <row r="11" spans="1:7">
      <c r="A11" s="4" t="s">
        <v>298</v>
      </c>
    </row>
    <row r="12" spans="1:7">
      <c r="A12" s="3" t="s">
        <v>588</v>
      </c>
    </row>
    <row r="13" spans="1:7">
      <c r="A13" s="4" t="s">
        <v>613</v>
      </c>
      <c r="B13" s="5" t="n">
        <v>58406</v>
      </c>
      <c r="D13" s="5" t="n">
        <v>44575</v>
      </c>
      <c r="E13" s="5" t="n">
        <v>113794</v>
      </c>
      <c r="F13" s="5" t="n">
        <v>79554</v>
      </c>
    </row>
    <row r="14" spans="1:7">
      <c r="A14" s="4" t="s">
        <v>71</v>
      </c>
      <c r="B14" s="5" t="n">
        <v>1128719</v>
      </c>
      <c r="E14" s="5" t="n">
        <v>1128719</v>
      </c>
      <c r="G14" s="5" t="n">
        <v>1088227</v>
      </c>
    </row>
    <row r="15" spans="1:7">
      <c r="A15" s="4" t="s">
        <v>589</v>
      </c>
    </row>
    <row r="16" spans="1:7">
      <c r="A16" s="3" t="s">
        <v>588</v>
      </c>
    </row>
    <row r="17" spans="1:7">
      <c r="A17" s="4" t="s">
        <v>613</v>
      </c>
      <c r="B17" s="5" t="n">
        <v>138</v>
      </c>
      <c r="D17" s="5" t="n">
        <v>7697</v>
      </c>
      <c r="E17" s="5" t="n">
        <v>17726</v>
      </c>
      <c r="F17" s="5" t="n">
        <v>40776</v>
      </c>
    </row>
    <row r="18" spans="1:7">
      <c r="A18" s="4" t="s">
        <v>116</v>
      </c>
      <c r="F18" s="5" t="n">
        <v>20100</v>
      </c>
    </row>
    <row r="19" spans="1:7">
      <c r="A19" s="4" t="s">
        <v>71</v>
      </c>
      <c r="B19" s="5" t="n">
        <v>1727615</v>
      </c>
      <c r="E19" s="5" t="n">
        <v>1727615</v>
      </c>
      <c r="G19" s="5" t="n">
        <v>1483102</v>
      </c>
    </row>
    <row r="20" spans="1:7">
      <c r="A20" s="4" t="s">
        <v>590</v>
      </c>
    </row>
    <row r="21" spans="1:7">
      <c r="A21" s="3" t="s">
        <v>588</v>
      </c>
    </row>
    <row r="22" spans="1:7">
      <c r="A22" s="4" t="s">
        <v>613</v>
      </c>
      <c r="B22" s="5" t="n">
        <v>-1725</v>
      </c>
      <c r="D22" s="6" t="n">
        <v>-2292</v>
      </c>
      <c r="E22" s="5" t="n">
        <v>-4393</v>
      </c>
      <c r="F22" s="6" t="n">
        <v>-3598</v>
      </c>
    </row>
    <row r="23" spans="1:7">
      <c r="A23" s="4" t="s">
        <v>71</v>
      </c>
      <c r="B23" s="5" t="n">
        <v>86753</v>
      </c>
      <c r="E23" s="5" t="n">
        <v>86753</v>
      </c>
      <c r="G23" s="5" t="n">
        <v>95341</v>
      </c>
    </row>
    <row r="24" spans="1:7">
      <c r="A24" s="4" t="s">
        <v>135</v>
      </c>
    </row>
    <row r="25" spans="1:7">
      <c r="A25" s="3" t="s">
        <v>588</v>
      </c>
    </row>
    <row r="26" spans="1:7">
      <c r="A26" s="4" t="s">
        <v>71</v>
      </c>
      <c r="B26" s="5" t="n">
        <v>237111</v>
      </c>
      <c r="E26" s="5" t="n">
        <v>237111</v>
      </c>
      <c r="G26" s="5" t="n">
        <v>160022</v>
      </c>
    </row>
    <row r="27" spans="1:7">
      <c r="A27" s="4" t="s">
        <v>617</v>
      </c>
    </row>
    <row r="28" spans="1:7">
      <c r="A28" s="3" t="s">
        <v>588</v>
      </c>
    </row>
    <row r="29" spans="1:7">
      <c r="A29" s="4" t="s">
        <v>618</v>
      </c>
      <c r="B29" s="6" t="n">
        <v>15700</v>
      </c>
      <c r="E29" s="6" t="n">
        <v>15700</v>
      </c>
      <c r="G29" s="6" t="n">
        <v>152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5"/>
    <col customWidth="1" max="2" min="2" width="26"/>
    <col customWidth="1" max="3" min="3" width="19"/>
    <col customWidth="1" max="4" min="4" width="21"/>
    <col customWidth="1" max="5" min="5" width="21"/>
    <col customWidth="1" max="6" min="6" width="21"/>
    <col customWidth="1" max="7" min="7" width="19"/>
    <col customWidth="1" max="8" min="8" width="21"/>
  </cols>
  <sheetData>
    <row r="1" spans="1:8">
      <c r="A1" s="1" t="s">
        <v>619</v>
      </c>
      <c r="B1" s="2" t="s">
        <v>103</v>
      </c>
      <c r="E1" s="2" t="s">
        <v>1</v>
      </c>
      <c r="G1" s="2" t="s">
        <v>414</v>
      </c>
      <c r="H1" s="2" t="s">
        <v>620</v>
      </c>
    </row>
    <row r="2" spans="1:8">
      <c r="B2" s="2" t="s">
        <v>611</v>
      </c>
      <c r="C2" s="2" t="s">
        <v>612</v>
      </c>
      <c r="D2" s="2" t="s">
        <v>289</v>
      </c>
      <c r="E2" s="2" t="s">
        <v>427</v>
      </c>
      <c r="F2" s="2" t="s">
        <v>289</v>
      </c>
      <c r="G2" s="2" t="s">
        <v>621</v>
      </c>
      <c r="H2" s="2" t="s">
        <v>427</v>
      </c>
    </row>
    <row r="3" spans="1:8">
      <c r="A3" s="3" t="s">
        <v>622</v>
      </c>
    </row>
    <row r="4" spans="1:8">
      <c r="A4" s="4" t="s">
        <v>623</v>
      </c>
      <c r="B4" s="6" t="n">
        <v>18738</v>
      </c>
      <c r="D4" s="6" t="n">
        <v>-882</v>
      </c>
      <c r="E4" s="6" t="n">
        <v>32019</v>
      </c>
      <c r="F4" s="6" t="n">
        <v>24</v>
      </c>
    </row>
    <row r="5" spans="1:8">
      <c r="A5" s="4" t="s">
        <v>616</v>
      </c>
      <c r="B5" s="5" t="n">
        <v>70</v>
      </c>
      <c r="C5" s="5" t="n">
        <v>84</v>
      </c>
    </row>
    <row r="6" spans="1:8">
      <c r="A6" s="4" t="s">
        <v>624</v>
      </c>
    </row>
    <row r="7" spans="1:8">
      <c r="A7" s="3" t="s">
        <v>622</v>
      </c>
    </row>
    <row r="8" spans="1:8">
      <c r="A8" s="4" t="s">
        <v>623</v>
      </c>
      <c r="B8" s="6" t="n">
        <v>18100</v>
      </c>
      <c r="E8" s="5" t="n">
        <v>31000</v>
      </c>
    </row>
    <row r="9" spans="1:8">
      <c r="A9" s="4" t="s">
        <v>625</v>
      </c>
    </row>
    <row r="10" spans="1:8">
      <c r="A10" s="3" t="s">
        <v>622</v>
      </c>
    </row>
    <row r="11" spans="1:8">
      <c r="A11" s="4" t="s">
        <v>623</v>
      </c>
      <c r="B11" s="5" t="n">
        <v>600</v>
      </c>
      <c r="E11" s="5" t="n">
        <v>1000</v>
      </c>
      <c r="H11" s="6" t="n">
        <v>40300</v>
      </c>
    </row>
    <row r="12" spans="1:8">
      <c r="A12" s="4" t="s">
        <v>626</v>
      </c>
    </row>
    <row r="13" spans="1:8">
      <c r="A13" s="3" t="s">
        <v>622</v>
      </c>
    </row>
    <row r="14" spans="1:8">
      <c r="A14" s="4" t="s">
        <v>623</v>
      </c>
      <c r="B14" s="6" t="n">
        <v>0</v>
      </c>
      <c r="D14" s="6" t="n">
        <v>0</v>
      </c>
      <c r="E14" s="6" t="n">
        <v>0</v>
      </c>
      <c r="F14" s="6" t="n">
        <v>-327</v>
      </c>
    </row>
    <row r="15" spans="1:8">
      <c r="A15" s="4" t="s">
        <v>616</v>
      </c>
      <c r="G15" s="5" t="n">
        <v>139</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4</v>
      </c>
    </row>
    <row r="3" spans="1:3">
      <c r="A3" s="3" t="s">
        <v>144</v>
      </c>
    </row>
    <row r="4" spans="1:3">
      <c r="A4" s="4" t="s">
        <v>138</v>
      </c>
      <c r="B4" s="6" t="n">
        <v>98728</v>
      </c>
      <c r="C4" s="6" t="n">
        <v>90747</v>
      </c>
    </row>
    <row r="5" spans="1:3">
      <c r="A5" s="3" t="s">
        <v>145</v>
      </c>
    </row>
    <row r="6" spans="1:3">
      <c r="A6" s="4" t="s">
        <v>108</v>
      </c>
      <c r="B6" s="5" t="n">
        <v>975688</v>
      </c>
      <c r="C6" s="5" t="n">
        <v>855422</v>
      </c>
    </row>
    <row r="7" spans="1:3">
      <c r="A7" s="4" t="s">
        <v>146</v>
      </c>
      <c r="B7" s="5" t="n">
        <v>53862</v>
      </c>
      <c r="C7" s="5" t="n">
        <v>44591</v>
      </c>
    </row>
    <row r="8" spans="1:3">
      <c r="A8" s="4" t="s">
        <v>147</v>
      </c>
      <c r="B8" s="5" t="n">
        <v>137611</v>
      </c>
      <c r="C8" s="5" t="n">
        <v>113077</v>
      </c>
    </row>
    <row r="9" spans="1:3">
      <c r="A9" s="4" t="s">
        <v>148</v>
      </c>
      <c r="B9" s="5" t="n">
        <v>9223</v>
      </c>
      <c r="C9" s="5" t="n">
        <v>9540</v>
      </c>
    </row>
    <row r="10" spans="1:3">
      <c r="A10" s="4" t="s">
        <v>149</v>
      </c>
      <c r="B10" s="5" t="n">
        <v>14231</v>
      </c>
      <c r="C10" s="5" t="n">
        <v>15143</v>
      </c>
    </row>
    <row r="11" spans="1:3">
      <c r="A11" s="4" t="s">
        <v>150</v>
      </c>
      <c r="B11" s="5" t="n">
        <v>19928</v>
      </c>
      <c r="C11" s="5" t="n">
        <v>39684</v>
      </c>
    </row>
    <row r="12" spans="1:3">
      <c r="A12" s="4" t="s">
        <v>116</v>
      </c>
      <c r="B12" s="5" t="n">
        <v>26267</v>
      </c>
      <c r="C12" s="5" t="n">
        <v>20098</v>
      </c>
    </row>
    <row r="13" spans="1:3">
      <c r="A13" s="4" t="s">
        <v>151</v>
      </c>
      <c r="B13" s="5" t="n">
        <v>58073</v>
      </c>
    </row>
    <row r="14" spans="1:3">
      <c r="A14" s="4" t="s">
        <v>152</v>
      </c>
      <c r="B14" s="5" t="n">
        <v>-3390</v>
      </c>
      <c r="C14" s="5" t="n">
        <v>-1076</v>
      </c>
    </row>
    <row r="15" spans="1:3">
      <c r="A15" s="3" t="s">
        <v>153</v>
      </c>
    </row>
    <row r="16" spans="1:3">
      <c r="A16" s="4" t="s">
        <v>154</v>
      </c>
      <c r="B16" s="5" t="n">
        <v>-1141863</v>
      </c>
      <c r="C16" s="5" t="n">
        <v>-1034838</v>
      </c>
    </row>
    <row r="17" spans="1:3">
      <c r="A17" s="4" t="s">
        <v>155</v>
      </c>
      <c r="B17" s="5" t="n">
        <v>196219</v>
      </c>
      <c r="C17" s="5" t="n">
        <v>199846</v>
      </c>
    </row>
    <row r="18" spans="1:3">
      <c r="A18" s="4" t="s">
        <v>156</v>
      </c>
      <c r="B18" s="5" t="n">
        <v>-126112</v>
      </c>
      <c r="C18" s="5" t="n">
        <v>-97385</v>
      </c>
    </row>
    <row r="19" spans="1:3">
      <c r="A19" s="4" t="s">
        <v>70</v>
      </c>
      <c r="B19" s="5" t="n">
        <v>-6847</v>
      </c>
      <c r="C19" s="5" t="n">
        <v>-7965</v>
      </c>
    </row>
    <row r="20" spans="1:3">
      <c r="A20" s="4" t="s">
        <v>69</v>
      </c>
      <c r="B20" s="5" t="n">
        <v>17227</v>
      </c>
      <c r="C20" s="5" t="n">
        <v>54242</v>
      </c>
    </row>
    <row r="21" spans="1:3">
      <c r="A21" s="4" t="s">
        <v>76</v>
      </c>
      <c r="B21" s="5" t="n">
        <v>-62541</v>
      </c>
    </row>
    <row r="22" spans="1:3">
      <c r="A22" s="4" t="s">
        <v>73</v>
      </c>
      <c r="B22" s="5" t="n">
        <v>-21465</v>
      </c>
      <c r="C22" s="5" t="n">
        <v>-36165</v>
      </c>
    </row>
    <row r="23" spans="1:3">
      <c r="A23" s="4" t="s">
        <v>75</v>
      </c>
      <c r="B23" s="5" t="n">
        <v>-200</v>
      </c>
      <c r="C23" s="5" t="n">
        <v>1819</v>
      </c>
    </row>
    <row r="24" spans="1:3">
      <c r="A24" s="4" t="s">
        <v>157</v>
      </c>
      <c r="B24" s="5" t="n">
        <v>244639</v>
      </c>
      <c r="C24" s="5" t="n">
        <v>266780</v>
      </c>
    </row>
    <row r="25" spans="1:3">
      <c r="A25" s="3" t="s">
        <v>158</v>
      </c>
    </row>
    <row r="26" spans="1:3">
      <c r="A26" s="4" t="s">
        <v>159</v>
      </c>
      <c r="B26" s="5" t="n">
        <v>-29506</v>
      </c>
      <c r="C26" s="5" t="n">
        <v>-31797</v>
      </c>
    </row>
    <row r="27" spans="1:3">
      <c r="A27" s="4" t="s">
        <v>160</v>
      </c>
      <c r="B27" s="5" t="n">
        <v>27720</v>
      </c>
      <c r="C27" s="5" t="n">
        <v>30150</v>
      </c>
    </row>
    <row r="28" spans="1:3">
      <c r="A28" s="4" t="s">
        <v>161</v>
      </c>
      <c r="B28" s="5" t="n">
        <v>0</v>
      </c>
      <c r="C28" s="5" t="n">
        <v>666</v>
      </c>
    </row>
    <row r="29" spans="1:3">
      <c r="A29" s="4" t="s">
        <v>162</v>
      </c>
      <c r="B29" s="5" t="n">
        <v>-48059</v>
      </c>
      <c r="C29" s="5" t="n">
        <v>-32785</v>
      </c>
    </row>
    <row r="30" spans="1:3">
      <c r="A30" s="4" t="s">
        <v>163</v>
      </c>
      <c r="B30" s="5" t="n">
        <v>1425</v>
      </c>
      <c r="C30" s="5" t="n">
        <v>4349</v>
      </c>
    </row>
    <row r="31" spans="1:3">
      <c r="A31" s="4" t="s">
        <v>164</v>
      </c>
      <c r="B31" s="5" t="n">
        <v>-7612</v>
      </c>
      <c r="C31" s="5" t="n">
        <v>-14401</v>
      </c>
    </row>
    <row r="32" spans="1:3">
      <c r="A32" s="4" t="s">
        <v>165</v>
      </c>
      <c r="B32" s="5" t="n">
        <v>755</v>
      </c>
      <c r="C32" s="5" t="n">
        <v>318</v>
      </c>
    </row>
    <row r="33" spans="1:3">
      <c r="A33" s="4" t="s">
        <v>166</v>
      </c>
      <c r="B33" s="5" t="n">
        <v>-55277</v>
      </c>
      <c r="C33" s="5" t="n">
        <v>-43500</v>
      </c>
    </row>
    <row r="34" spans="1:3">
      <c r="A34" s="3" t="s">
        <v>167</v>
      </c>
    </row>
    <row r="35" spans="1:3">
      <c r="A35" s="4" t="s">
        <v>168</v>
      </c>
      <c r="B35" s="5" t="n">
        <v>-16000</v>
      </c>
      <c r="C35" s="5" t="n">
        <v>0</v>
      </c>
    </row>
    <row r="36" spans="1:3">
      <c r="A36" s="4" t="s">
        <v>169</v>
      </c>
      <c r="B36" s="5" t="n">
        <v>-61465</v>
      </c>
      <c r="C36" s="5" t="n">
        <v>-96173</v>
      </c>
    </row>
    <row r="37" spans="1:3">
      <c r="A37" s="4" t="s">
        <v>170</v>
      </c>
      <c r="B37" s="5" t="n">
        <v>-4717</v>
      </c>
      <c r="C37" s="5" t="n">
        <v>-2111</v>
      </c>
    </row>
    <row r="38" spans="1:3">
      <c r="A38" s="4" t="s">
        <v>171</v>
      </c>
      <c r="B38" s="5" t="n">
        <v>-14414</v>
      </c>
      <c r="C38" s="5" t="n">
        <v>-68432</v>
      </c>
    </row>
    <row r="39" spans="1:3">
      <c r="A39" s="4" t="s">
        <v>172</v>
      </c>
      <c r="B39" s="5" t="n">
        <v>5056</v>
      </c>
      <c r="C39" s="5" t="n">
        <v>4134</v>
      </c>
    </row>
    <row r="40" spans="1:3">
      <c r="A40" s="4" t="s">
        <v>173</v>
      </c>
      <c r="B40" s="5" t="n">
        <v>-12977</v>
      </c>
      <c r="C40" s="5" t="n">
        <v>-17282</v>
      </c>
    </row>
    <row r="41" spans="1:3">
      <c r="A41" s="4" t="s">
        <v>174</v>
      </c>
      <c r="B41" s="5" t="n">
        <v>0</v>
      </c>
      <c r="C41" s="5" t="n">
        <v>-55</v>
      </c>
    </row>
    <row r="42" spans="1:3">
      <c r="A42" s="4" t="s">
        <v>175</v>
      </c>
      <c r="B42" s="5" t="n">
        <v>-104517</v>
      </c>
      <c r="C42" s="5" t="n">
        <v>-179919</v>
      </c>
    </row>
    <row r="43" spans="1:3">
      <c r="A43" s="4" t="s">
        <v>176</v>
      </c>
      <c r="B43" s="5" t="n">
        <v>119</v>
      </c>
      <c r="C43" s="5" t="n">
        <v>-75</v>
      </c>
    </row>
    <row r="44" spans="1:3">
      <c r="A44" s="4" t="s">
        <v>177</v>
      </c>
      <c r="B44" s="5" t="n">
        <v>84964</v>
      </c>
      <c r="C44" s="5" t="n">
        <v>43286</v>
      </c>
    </row>
    <row r="45" spans="1:3">
      <c r="A45" s="4" t="s">
        <v>178</v>
      </c>
      <c r="B45" s="5" t="n">
        <v>15278</v>
      </c>
      <c r="C45" s="5" t="n">
        <v>51037</v>
      </c>
    </row>
    <row r="46" spans="1:3">
      <c r="A46" s="4" t="s">
        <v>179</v>
      </c>
      <c r="B46" s="6" t="n">
        <v>100242</v>
      </c>
      <c r="C46" s="6" t="n">
        <v>943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03</v>
      </c>
      <c r="D1" s="2" t="s">
        <v>1</v>
      </c>
    </row>
    <row r="2" spans="1:5">
      <c r="B2" s="2" t="s">
        <v>2</v>
      </c>
      <c r="C2" s="2" t="s">
        <v>104</v>
      </c>
      <c r="D2" s="2" t="s">
        <v>2</v>
      </c>
      <c r="E2" s="2" t="s">
        <v>104</v>
      </c>
    </row>
    <row r="3" spans="1:5">
      <c r="A3" s="3" t="s">
        <v>622</v>
      </c>
    </row>
    <row r="4" spans="1:5">
      <c r="A4" s="4" t="s">
        <v>623</v>
      </c>
      <c r="B4" s="6" t="n">
        <v>18738</v>
      </c>
      <c r="C4" s="6" t="n">
        <v>-882</v>
      </c>
      <c r="D4" s="6" t="n">
        <v>32019</v>
      </c>
      <c r="E4" s="6" t="n">
        <v>24</v>
      </c>
    </row>
    <row r="5" spans="1:5">
      <c r="A5" s="4" t="s">
        <v>628</v>
      </c>
    </row>
    <row r="6" spans="1:5">
      <c r="A6" s="3" t="s">
        <v>622</v>
      </c>
    </row>
    <row r="7" spans="1:5">
      <c r="A7" s="4" t="s">
        <v>623</v>
      </c>
      <c r="B7" s="5" t="n">
        <v>15266</v>
      </c>
      <c r="C7" s="5" t="n">
        <v>207</v>
      </c>
      <c r="D7" s="5" t="n">
        <v>24788</v>
      </c>
      <c r="E7" s="5" t="n">
        <v>926</v>
      </c>
    </row>
    <row r="8" spans="1:5">
      <c r="A8" s="4" t="s">
        <v>629</v>
      </c>
    </row>
    <row r="9" spans="1:5">
      <c r="A9" s="3" t="s">
        <v>622</v>
      </c>
    </row>
    <row r="10" spans="1:5">
      <c r="A10" s="4" t="s">
        <v>623</v>
      </c>
      <c r="B10" s="5" t="n">
        <v>1072</v>
      </c>
      <c r="C10" s="5" t="n">
        <v>0</v>
      </c>
      <c r="D10" s="5" t="n">
        <v>2569</v>
      </c>
      <c r="E10" s="5" t="n">
        <v>0</v>
      </c>
    </row>
    <row r="11" spans="1:5">
      <c r="A11" s="4" t="s">
        <v>630</v>
      </c>
    </row>
    <row r="12" spans="1:5">
      <c r="A12" s="3" t="s">
        <v>622</v>
      </c>
    </row>
    <row r="13" spans="1:5">
      <c r="A13" s="4" t="s">
        <v>623</v>
      </c>
      <c r="B13" s="5" t="n">
        <v>1856</v>
      </c>
      <c r="C13" s="5" t="n">
        <v>87</v>
      </c>
      <c r="D13" s="5" t="n">
        <v>2992</v>
      </c>
      <c r="E13" s="5" t="n">
        <v>601</v>
      </c>
    </row>
    <row r="14" spans="1:5">
      <c r="A14" s="4" t="s">
        <v>631</v>
      </c>
    </row>
    <row r="15" spans="1:5">
      <c r="A15" s="3" t="s">
        <v>622</v>
      </c>
    </row>
    <row r="16" spans="1:5">
      <c r="A16" s="4" t="s">
        <v>623</v>
      </c>
      <c r="B16" s="5" t="n">
        <v>544</v>
      </c>
      <c r="C16" s="5" t="n">
        <v>-1176</v>
      </c>
      <c r="D16" s="5" t="n">
        <v>1670</v>
      </c>
      <c r="E16" s="5" t="n">
        <v>-1176</v>
      </c>
    </row>
    <row r="17" spans="1:5">
      <c r="A17" s="4" t="s">
        <v>626</v>
      </c>
    </row>
    <row r="18" spans="1:5">
      <c r="A18" s="3" t="s">
        <v>622</v>
      </c>
    </row>
    <row r="19" spans="1:5">
      <c r="A19" s="4" t="s">
        <v>623</v>
      </c>
      <c r="B19" s="6" t="n">
        <v>0</v>
      </c>
      <c r="C19" s="6" t="n">
        <v>0</v>
      </c>
      <c r="D19" s="6" t="n">
        <v>0</v>
      </c>
      <c r="E19" s="6" t="n">
        <v>-3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2</v>
      </c>
      <c r="B1" s="2" t="s">
        <v>395</v>
      </c>
      <c r="C1" s="2" t="s">
        <v>2</v>
      </c>
      <c r="D1" s="2" t="s">
        <v>104</v>
      </c>
      <c r="E1" s="2" t="s">
        <v>2</v>
      </c>
      <c r="F1" s="2" t="s">
        <v>104</v>
      </c>
    </row>
    <row r="2" spans="1:6">
      <c r="A2" s="3" t="s">
        <v>622</v>
      </c>
    </row>
    <row r="3" spans="1:6">
      <c r="A3" s="4" t="s">
        <v>110</v>
      </c>
      <c r="C3" s="6" t="n">
        <v>18738</v>
      </c>
      <c r="D3" s="6" t="n">
        <v>-882</v>
      </c>
      <c r="E3" s="6" t="n">
        <v>32019</v>
      </c>
      <c r="F3" s="6" t="n">
        <v>24</v>
      </c>
    </row>
    <row r="4" spans="1:6">
      <c r="A4" s="4" t="s">
        <v>633</v>
      </c>
    </row>
    <row r="5" spans="1:6">
      <c r="A5" s="3" t="s">
        <v>634</v>
      </c>
    </row>
    <row r="6" spans="1:6">
      <c r="A6" s="4" t="s">
        <v>635</v>
      </c>
      <c r="B6" s="6" t="n">
        <v>8472</v>
      </c>
      <c r="E6" s="5" t="n">
        <v>8472</v>
      </c>
    </row>
    <row r="7" spans="1:6">
      <c r="A7" s="4" t="s">
        <v>636</v>
      </c>
      <c r="E7" s="5" t="n">
        <v>0</v>
      </c>
    </row>
    <row r="8" spans="1:6">
      <c r="A8" s="4" t="s">
        <v>637</v>
      </c>
      <c r="E8" s="5" t="n">
        <v>0</v>
      </c>
    </row>
    <row r="9" spans="1:6">
      <c r="A9" s="4" t="s">
        <v>638</v>
      </c>
      <c r="C9" s="5" t="n">
        <v>0</v>
      </c>
      <c r="E9" s="5" t="n">
        <v>0</v>
      </c>
    </row>
    <row r="10" spans="1:6">
      <c r="A10" s="4" t="s">
        <v>630</v>
      </c>
    </row>
    <row r="11" spans="1:6">
      <c r="A11" s="3" t="s">
        <v>622</v>
      </c>
    </row>
    <row r="12" spans="1:6">
      <c r="A12" s="4" t="s">
        <v>110</v>
      </c>
      <c r="C12" s="5" t="n">
        <v>1856</v>
      </c>
      <c r="D12" s="6" t="n">
        <v>87</v>
      </c>
      <c r="E12" s="5" t="n">
        <v>2992</v>
      </c>
      <c r="F12" s="6" t="n">
        <v>601</v>
      </c>
    </row>
    <row r="13" spans="1:6">
      <c r="A13" s="3" t="s">
        <v>634</v>
      </c>
    </row>
    <row r="14" spans="1:6">
      <c r="A14" s="4" t="s">
        <v>635</v>
      </c>
      <c r="B14" s="5" t="n">
        <v>651</v>
      </c>
      <c r="E14" s="5" t="n">
        <v>651</v>
      </c>
    </row>
    <row r="15" spans="1:6">
      <c r="A15" s="4" t="s">
        <v>636</v>
      </c>
      <c r="E15" s="5" t="n">
        <v>2992</v>
      </c>
    </row>
    <row r="16" spans="1:6">
      <c r="A16" s="4" t="s">
        <v>637</v>
      </c>
      <c r="E16" s="5" t="n">
        <v>-2427</v>
      </c>
    </row>
    <row r="17" spans="1:6">
      <c r="A17" s="4" t="s">
        <v>638</v>
      </c>
      <c r="C17" s="6" t="n">
        <v>1216</v>
      </c>
      <c r="E17" s="5" t="n">
        <v>1216</v>
      </c>
    </row>
    <row r="18" spans="1:6">
      <c r="A18" s="4" t="s">
        <v>639</v>
      </c>
    </row>
    <row r="19" spans="1:6">
      <c r="A19" s="3" t="s">
        <v>634</v>
      </c>
    </row>
    <row r="20" spans="1:6">
      <c r="A20" s="4" t="s">
        <v>635</v>
      </c>
      <c r="B20" s="5" t="n">
        <v>0</v>
      </c>
      <c r="E20" s="5" t="n">
        <v>0</v>
      </c>
    </row>
    <row r="21" spans="1:6">
      <c r="A21" s="4" t="s">
        <v>640</v>
      </c>
      <c r="B21" s="5" t="n">
        <v>-8472</v>
      </c>
    </row>
    <row r="22" spans="1:6">
      <c r="A22" s="4" t="s">
        <v>641</v>
      </c>
    </row>
    <row r="23" spans="1:6">
      <c r="A23" s="3" t="s">
        <v>634</v>
      </c>
    </row>
    <row r="24" spans="1:6">
      <c r="A24" s="4" t="s">
        <v>635</v>
      </c>
      <c r="B24" s="5" t="n">
        <v>651</v>
      </c>
      <c r="E24" s="6" t="n">
        <v>651</v>
      </c>
    </row>
    <row r="25" spans="1:6">
      <c r="A25" s="4" t="s">
        <v>640</v>
      </c>
      <c r="B2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9:21:16Z</dcterms:created>
  <dcterms:modified xmlns:dcterms="http://purl.org/dc/terms/" xmlns:xsi="http://www.w3.org/2001/XMLSchema-instance" xsi:type="dcterms:W3CDTF">2019-07-25T09:21:16Z</dcterms:modified>
</cp:coreProperties>
</file>